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Organization, Description of th" sheetId="7" state="visible" r:id="rId7"/>
    <sheet xmlns:r="http://schemas.openxmlformats.org/officeDocument/2006/relationships" name="Summary of Significant Accounti" sheetId="8" state="visible" r:id="rId8"/>
    <sheet xmlns:r="http://schemas.openxmlformats.org/officeDocument/2006/relationships" name="Selected Balance Sheet Componen" sheetId="9" state="visible" r:id="rId9"/>
    <sheet xmlns:r="http://schemas.openxmlformats.org/officeDocument/2006/relationships" name="Related Party Transactions" sheetId="10" state="visible" r:id="rId10"/>
    <sheet xmlns:r="http://schemas.openxmlformats.org/officeDocument/2006/relationships" name="Loan Payable to Silicon Valley "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elected Balance Sheet Compon19" sheetId="19" state="visible" r:id="rId19"/>
    <sheet xmlns:r="http://schemas.openxmlformats.org/officeDocument/2006/relationships" name="Stock-based Compensation (Table" sheetId="20" state="visible" r:id="rId20"/>
    <sheet xmlns:r="http://schemas.openxmlformats.org/officeDocument/2006/relationships" name="Organization, Description of 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elected Balance Sheet Compon24" sheetId="24" state="visible" r:id="rId24"/>
    <sheet xmlns:r="http://schemas.openxmlformats.org/officeDocument/2006/relationships" name="Selected Balance Sheet Compon25" sheetId="25" state="visible" r:id="rId25"/>
    <sheet xmlns:r="http://schemas.openxmlformats.org/officeDocument/2006/relationships" name="Selected Balance Sheet Compon26" sheetId="26" state="visible" r:id="rId26"/>
    <sheet xmlns:r="http://schemas.openxmlformats.org/officeDocument/2006/relationships" name="Selected Balance Sheet Compon27" sheetId="27" state="visible" r:id="rId27"/>
    <sheet xmlns:r="http://schemas.openxmlformats.org/officeDocument/2006/relationships" name="Related Party Transactions (Det" sheetId="28" state="visible" r:id="rId28"/>
    <sheet xmlns:r="http://schemas.openxmlformats.org/officeDocument/2006/relationships" name="Loan Payable to Silicon Valle29" sheetId="29" state="visible" r:id="rId29"/>
    <sheet xmlns:r="http://schemas.openxmlformats.org/officeDocument/2006/relationships" name="Shareholders' Equity (Details N" sheetId="30" state="visible" r:id="rId30"/>
    <sheet xmlns:r="http://schemas.openxmlformats.org/officeDocument/2006/relationships" name="Stock-based Compensation (Detai" sheetId="31" state="visible" r:id="rId31"/>
    <sheet xmlns:r="http://schemas.openxmlformats.org/officeDocument/2006/relationships" name="Stock-based Compensation - Summ" sheetId="32" state="visible" r:id="rId32"/>
    <sheet xmlns:r="http://schemas.openxmlformats.org/officeDocument/2006/relationships" name="Stock-based Compensation - Cate" sheetId="33" state="visible" r:id="rId33"/>
    <sheet xmlns:r="http://schemas.openxmlformats.org/officeDocument/2006/relationships" name="Stock-based Compensation - Ca34" sheetId="34" state="visible" r:id="rId34"/>
    <sheet xmlns:r="http://schemas.openxmlformats.org/officeDocument/2006/relationships" name="Stock-based Compensation - Sche" sheetId="35" state="visible" r:id="rId35"/>
    <sheet xmlns:r="http://schemas.openxmlformats.org/officeDocument/2006/relationships" name="Commitments and Contingencies (" sheetId="36" state="visible" r:id="rId36"/>
    <sheet xmlns:r="http://schemas.openxmlformats.org/officeDocument/2006/relationships" name="Subsequent Event (Details Narra" sheetId="37" state="visible" r:id="rId37"/>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18</t>
  </si>
  <si>
    <t>May 10, 2018</t>
  </si>
  <si>
    <t>Document And Entity Information</t>
  </si>
  <si>
    <t>Entity Registrant Name</t>
  </si>
  <si>
    <t>OncoCyte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 $ in Thousands</t>
  </si>
  <si>
    <t>Dec. 31, 2017</t>
  </si>
  <si>
    <t>CURRENT ASSETS</t>
  </si>
  <si>
    <t>Cash and cash equivalents</t>
  </si>
  <si>
    <t>Marketable equity securities</t>
  </si>
  <si>
    <t>Prepaid expenses and other current assets</t>
  </si>
  <si>
    <t>Total current assets</t>
  </si>
  <si>
    <t>NONCURRENT ASSETS</t>
  </si>
  <si>
    <t>Intangible assets, net</t>
  </si>
  <si>
    <t>Equipment and furniture, net</t>
  </si>
  <si>
    <t>Deposits</t>
  </si>
  <si>
    <t>TOTAL ASSETS</t>
  </si>
  <si>
    <t>CURRENT LIABILITIES</t>
  </si>
  <si>
    <t>Amount due to BioTime and affiliates</t>
  </si>
  <si>
    <t>Accounts payable</t>
  </si>
  <si>
    <t>Accrued expenses and other current liabilities</t>
  </si>
  <si>
    <t>Loan payable, current</t>
  </si>
  <si>
    <t>Capital lease liability, current</t>
  </si>
  <si>
    <t>Total current liabilities</t>
  </si>
  <si>
    <t>LONG-TERM LIABILITIES</t>
  </si>
  <si>
    <t>Loan payable, net of deferred financing costs, noncurrent</t>
  </si>
  <si>
    <t>Capital lease liability, noncurrent</t>
  </si>
  <si>
    <t>TOTAL LIABILITIES</t>
  </si>
  <si>
    <t>Commitments and contingencies (see Note 9)</t>
  </si>
  <si>
    <t xml:space="preserve"> </t>
  </si>
  <si>
    <t>STOCKHOLDERS' EQUITY</t>
  </si>
  <si>
    <t>Preferred stock, no par value, 5,000 shares authorized; none issued and outstanding</t>
  </si>
  <si>
    <t>Common stock, no par value, 50,000 shares authorized; 37,818 and 31,452 shares issued and outstanding at March 31, 2018 and December 31, 2017, respectively</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no par value</t>
  </si>
  <si>
    <t>Preferred stock, shares authorized</t>
  </si>
  <si>
    <t>Preferred stock, shares issued</t>
  </si>
  <si>
    <t>Preferred stock, shares outstansing</t>
  </si>
  <si>
    <t>Common stock, no par value</t>
  </si>
  <si>
    <t>Common stock, shares authorized</t>
  </si>
  <si>
    <t>Common stock, shares issued</t>
  </si>
  <si>
    <t>Common stock, shares outstanding</t>
  </si>
  <si>
    <t>Condensed Statements of Operations (Unaudited) - USD ($) $ in Thousands</t>
  </si>
  <si>
    <t>Mar. 31, 2017</t>
  </si>
  <si>
    <t>EXPENSES</t>
  </si>
  <si>
    <t>Research and development</t>
  </si>
  <si>
    <t>General and administrative</t>
  </si>
  <si>
    <t>Sales and marketing</t>
  </si>
  <si>
    <t>Total operating expenses</t>
  </si>
  <si>
    <t>Loss from operations</t>
  </si>
  <si>
    <t>OTHER INCOME (EXPENSES), NET</t>
  </si>
  <si>
    <t>Interest expense, net</t>
  </si>
  <si>
    <t>Unrealized gain on marketable equity securities</t>
  </si>
  <si>
    <t>Other expense, net</t>
  </si>
  <si>
    <t>Total other income (expenses), net</t>
  </si>
  <si>
    <t>NET LOSS</t>
  </si>
  <si>
    <t>Net loss per share: basic and diluted</t>
  </si>
  <si>
    <t>Weighted average common shares outstanding: basic and diluted</t>
  </si>
  <si>
    <t>Condensed Statements of Comprehensive Loss (Unaudited) - USD ($) $ in Thousands</t>
  </si>
  <si>
    <t>Statement of Comprehensive Income [Abstract]</t>
  </si>
  <si>
    <t>Other comprehensive loss, net of tax:</t>
  </si>
  <si>
    <t>Realized loss on sale of available-for-sale securities</t>
  </si>
  <si>
    <t>Unrealized loss on available-for-sale securities</t>
  </si>
  <si>
    <t>COMPREHENSIVE LOSS</t>
  </si>
  <si>
    <t>Condensed Statements of Cash Flow (Unaudited) - USD ($) $ in Thousands</t>
  </si>
  <si>
    <t>CASH FLOWS FROM OPERATING ACTIVITIES:</t>
  </si>
  <si>
    <t>Net loss</t>
  </si>
  <si>
    <t>Adjustments to reconcile net loss to net cash used in operating activities:</t>
  </si>
  <si>
    <t>Depreciation expense</t>
  </si>
  <si>
    <t>Amortization of intangible assets</t>
  </si>
  <si>
    <t>Stock-based compensation</t>
  </si>
  <si>
    <t>Loss on sale of BioTime shares</t>
  </si>
  <si>
    <t>Unrealized gain on BioTime shares</t>
  </si>
  <si>
    <t>Warrants issued to certain shareholders as inducement of exercise of warrants</t>
  </si>
  <si>
    <t>Amortization of debt issuance costs</t>
  </si>
  <si>
    <t>Changes in operating assets and liabilities:</t>
  </si>
  <si>
    <t>Accounts payable and accrued liabilities</t>
  </si>
  <si>
    <t>Net cash used in operating activities</t>
  </si>
  <si>
    <t>CASH FLOWS FROM INVESTING ACTIVITIES:</t>
  </si>
  <si>
    <t>Net proceeds from sale of BioTime shares</t>
  </si>
  <si>
    <t>Purchase of equipment</t>
  </si>
  <si>
    <t>Net cash provided by (used in) investing activities</t>
  </si>
  <si>
    <t>CASH FLOWS FROM FINANCING ACTIVITIES:</t>
  </si>
  <si>
    <t>Proceeds from exercise of options</t>
  </si>
  <si>
    <t>Proceeds from exercise of warrants</t>
  </si>
  <si>
    <t>Proceeds from sale of common shares</t>
  </si>
  <si>
    <t>Proceeds from issuance of loan payable, net of financing costs</t>
  </si>
  <si>
    <t>Repayment of loan payable</t>
  </si>
  <si>
    <t>Repayment of capital lease obligations</t>
  </si>
  <si>
    <t>Net cash provided by financing activities</t>
  </si>
  <si>
    <t>NET INCREASE IN CASH AND CASH EQUIVALENTS</t>
  </si>
  <si>
    <t>CASH AND CASH EQUIVALENTS:</t>
  </si>
  <si>
    <t>At beginning of the period</t>
  </si>
  <si>
    <t>At end of the period</t>
  </si>
  <si>
    <t>Organization, Description of the Business and Liquidity</t>
  </si>
  <si>
    <t>Organization, Consolidation and Presentation of Financial Statements [Abstract]</t>
  </si>
  <si>
    <t>1. Organization,
Description of the Business and Liquidity OncoCyte Corporation (“OncoCyte”)
is a developer of novel, non-invasive blood-based tests for the early detection of cancer. It is focused on developing molecular
cancer diagnostics utilizing a discovery platform that focuses on identifying genetic markers that are differentially expressed
in certain types of cancers. OncoCyte efforts have focused on developing diagnostic tests for use in detecting lung, bladder, and
breast cancers. OncoCyte is currently devoting substantially all of its efforts on developing its lung cancer diagnostic test DetermaVu™. OncoCyte was incorporated
in 2009 in the state of California and was formerly a majority-owned subsidiary of BioTime, Inc. (“BioTime”), a publicly
traded, clinical-stage, biotechnology company targeting degenerative diseases primarily in the fields of ophthalmology, aesthetics
and cell/drug delivery. Beginning on February 17, 2017, OncoCyte ceased to be a subsidiary of BioTime for financial reporting purposes
when BioTime’s percentage ownership of outstanding OncoCyte common stock declined below 50% as a result of the issuance of
additional OncoCyte common stock to certain investors who exercised OncoCyte stock purchase warrants (see Note 6). Basis of presentation The unaudited condensed
interim financial statements presented herein, and discussed below, have been prepared on a stand-alone basis in accordance with
accounting principles generally accepted in the United States (“GAAP”) for interim financial information and in accordance
with the instructions to Form 10-Q and Article 10 of Regulation S-X of the Securities Exchange Commission (the “SEC”).
In accordance with those rules and regulations certain information and footnote disclosures normally included in comprehensive
financial statements have been condensed or omitted. The condensed balance sheet as of December 31, 2017 was derived from the audited
financial statements at that date, but does not include all the information and footnotes required by GAAP. These condensed financial
statements should be read in conjunction with the audited financial statements and notes thereto included in OncoCyte’s Annual
Report on Form 10-K, as amended, for the year ended December 31, 2017. The accompanying interim
condensed financial statements, in the opinion of management, include all adjustments, consisting only of normal recurring adjustments,
necessary for a fair presentation of OncoCyte’s financial condition and results of operations. The condensed results of operations
are not necessarily indicative of the results to be expected for any other interim period or for the entire year. Prior
to February 17, 2017, BioTime consolidated the results of OncoCyte into BioTime’s consolidated results based on BioTime’s
ability to control OncoCyte’s operating and financial decisions and policies through its majority ownership of OncoCyte common
stock.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with effect from February 17, 2017. OncoCyte remains an affiliate of BioTime
based on BioTime’s retained share ownership in OncoCyte, which is sufficient to allow BioTime to exert significant influence
over the operations and management of OncoCyte. To
the extent OncoCyte does not have its own office and laboratory facilities, employees, or human resources for its operations, BioTime
provides certain OncoCyte with use of its facilities and employees for administrative or operational services, as necessary, for
the benefit of OncoCyte under the terms of a Shared Facilities and Services Agreement (the “Shared Facilities Agreement”).
See Note 4. Accordingly, BioTime allocates expenses such as salaries and payroll related expenses incurred and paid on behalf of
OncoCyte based on the amount of time that particular employees devote to OncoCyte affairs. Other expenses such as legal, accounting,
human resources, marketing, travel, and entertainment expenses are allocated to OncoCyte to the extent that those expenses are
incurred by or on behalf of OncoCyte. BioTime also allocates certain overhead expenses such as facilities rent and utilities, property
taxes, insurance, internet and telephone expenses based on a percentage determined by management. Overhead allocations are made
based upon allocation drivers such as percentage of square feet of office or laboratory space used, and percentage of personnel
devoted to OncoCyte’s operations or management. See Note 2. Management evaluates the appropriateness of the percentage allocations
on a periodic basis and believes that this basis for allocation is reasonable. OncoCyte previously granted
stock options to employees of BioTime, or employees of other BioTime subsidiaries who perform services for OncoCyte, and OncoCyte
recorded stock-based compensation expense in the accompanying condensed statements of operations for the services performed in
the periods presented. Liquidity Since
inception, OncoCyte has financed its operations through the sale of common stock and warrants, warrant exercises, a bank loan,
and sales of BioTime common shares that it holds as marketable equity securities. BioTime also provided OncoCyte with the use of
BioTime facilities and services under a Shared Facilities Agreement as described in Note 4. OncoCyte has incurred operating losses
and negative cash flows since inception, and had an accumulated deficit of $59.3 . At
March 31, 2018, OncoCyte had $12.6 million of cash and cash equivalents and held BioTime common shares as marketable equity securities
valued at $950,000 , and OncoCyte received an additional $2.0 million on May 10, 2018 from
a private placement of its common stock conducted in March 2018 OncoCyte believes
that its current cash, cash equivalents and marketable equity securities is sufficient to carry out current operations through
at least twelve months from the issuance date of the financial statements included in this Report. OncoCyte has a plan to reduce cash expenditures while OncoCyte continues to devote substantially all of its research and development resources to the
completion of the development of DetermaVu™. As
part of this plan, OncoCyte will reduce staffing not required for the development or clinical validation of DetermaVu™. This
staff reduction will include a small number of research and development and sales and marketing employees and consultants, and
OncoCyte will offer sabbatical packages to some of its senior marketing and sales executives. OncoCyte’s Chief Executive
Officer and Chief Financial Officer are also expected to accept salary reductions as part of the plan although the amount and duration
of any such salary reductions have not yet been determined. While
OncoCyte may determine to build its own integrated commercial organization if it successfully completes the development of
DetermaVu™, OncoCyte will need to raise additional capital for that purpose. OncoCyte may also explore a range of other commercialization
options in order to reduce capital needs and the risks associated with the timelines and uncertainty for attaining the Medicare
and commercial reimbursement approvals that will be essential for the successful commercialization of DetermaVu™ and any
other diagnostic tests that OncoCyte may develop. Those alternative arrangements could include OncoCyte it ™
and share in net revenues Delays
in the development of DetermaVu™ could prevent OncoCyte from raising sufficient additional capital to finance the completion
of development and commercial launch of DetermaVu™ or other cancer diagnostic tests. Even if OncoCyte is successful
in completing the development of DetermaVu™, i OncoCyte
DetermaVu™ is approved for reimbursement by .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t>
  </si>
  <si>
    <t>Summary of Significant Accounting Policies</t>
  </si>
  <si>
    <t>Accounting Policies [Abstract]</t>
  </si>
  <si>
    <t>2. Summary
of Significant Accounting Policies Research and development expenses Research and development
expenses include both direct expenses incurred by OncoCyte and indirect overhead costs allocated by BioTime that benefit or support
OncoCyte’s research and development functions. Direct research and development expenses consist primarily of personnel costs
and related benefits, including stock-based compensation, outside consultants and suppliers. Indirect research and development
expenses allocated by BioTime to OncoCyte under the Shared Facilities Agreement (see Note 4), are primarily based on headcount
or space occupied, as applicable, and include laboratory supplies, laboratory expenses, rent and utilities, common area maintenance,
telecommunications, property taxes and insurance. Research and development costs are expensed as incurred. General
and administrative expenses General and administrative
expenses include both direct expenses incurred by OncoCyte and indirect overhead costs allocated by BioTime that benefit or support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OncoCyte under the Shared Facilities Agreement (see
Note 4) are primarily based on headcount or space occupied, as applicable, and include costs for financial reporting and compliance,
rent and utilities, common area maintenance, telecommunications, property taxes and insurance. Sales and
marketing expenses Sales
and marketing expenses consist primarily of personnel costs and related benefits, including stock-based compensation, trade shows
and booths, branding and positioning, and outside consultants. Indirect sales and marketing expenses allocated by BioTime, primarily
based on OncoCyte’s headcount or space occupied, as applicable, include costs for rent and utilities, common area maintenance,
telecommunications, property taxes and insurance, incurred by BioTime and allocated to us under the Shared Facilities Agreement. Accounting for BioTime shares OncoCyte
accounts for the BioTime shares it holds as marketable equity securities in accordance with ASC 320-10-25, Investments
– Debt and Equity Securities Financial
Instruments–Overall: Recognition and Measurement of Financial Assets and Financial Liabilities , Beginning
on January 1, 2018, with the adoption of ASU 2016-01 discussed below, these securities are now called “marketable equity
securities” and unrealized holding gains and losses on these securities are reported in the statements of operations in other
income and expenses, net. Prior to January 1, 2018 and the adoption of ASU 2016-01, these securities were called “available-for-sale
securities” and unrealized holding gains and losses were reported in other comprehensive income or loss, net of tax, and
were a component of the accumulated other comprehensive income or loss on the balance sheet. Realized gains and losses are included
in other income and expenses, net, in the statements of operations. On
January 1, 2018, in accordance with the adoption of ASU 2016-01, OncoCyte recorded a cumulative-effect adjustment for these available-for-sale-securities
to reclassify the unrealized loss of $888,000 included in accumulated other comprehensive loss to the accumulated deficit balance.
For the three months ended March 31, 2018, OncoCyte recorded an unrealized gain of $190,000 included in other income and expenses,
net, due to the increase in fair market value of the marketable equity securities from December 31, 2017 to March 31, 2018. In
March 2017, OncoCyte sold 141,844 shares of BioTime stock for net proceeds of $502,000 and used those proceeds to pay down amounts
due to BioTime and affiliates (see Note 5). OncoCyte recognized a $155,000 loss from the sale of the BioTime shares included in
other income and expenses, net, for the three months ended March 31, 2017. As
of March 31, 2018, OncoCyte held 353,264 BioTime common shares as marketable equity securities with a fair market value of $950,000.
Any proceeds from the sale of BioTime shares may be used by OncoCyte to pay amounts owed to BioTime and its affiliates or for working
capital purposes (see Note 5). Net loss per common share All
potentially dilutive common stock equivalents are antidilutive because OncoCyte reported a net loss for all periods presented.
The following common stock equivalents were excluded from the computation of diluted net loss per share of common stock for the
periods presented because including them would have been antidilutive (in thousands)
Three Months Ended March 31, (Unaudited)
2018 2017
Stock options 3,347 3,263
Warrants 2,779 3,049 Recently Issued Accounting Pronouncements
Not Yet Adopted. The
recently issued accounting pronouncements applicable to OncoCyte that are not yet effective should be read in conjunction with
the recently issued accounting pronouncements, as applicable and disclosed in OncoCyte’s Annual Report on Form 10-K, as
amended, for the year ended December 31, 2017.</t>
  </si>
  <si>
    <t>Selected Balance Sheet Components</t>
  </si>
  <si>
    <t>Balance Sheet Related Disclosures [Abstract]</t>
  </si>
  <si>
    <t>3. Selected
Balance Sheet Components Accrued expenses and other current liabilities As of March 31,
2018 and December 31, 2017, accrued expenses and other current liabilities were comprised of the following (in thousands):
March 31, 2018 (Unaudited) December 31, 2017
Accrued compensation $ 700 $ 636
Accrued vendors and other expenses 1,209 406
Accrued expenses and other current liabilities $ 1,909 $ 1,042 Intangible assets, net As of March 31,
2018 and December 31, 2017, intangible assets, consisting primarily of acquired patents,
patent applications, and licenses to use certain patents,
March 31, 2018 (Unaudited) December 31, 2017
Intangible assets $ 2,419 $ 2,419
Accumulated amortization (1,733 ) (1,673 )
Intangible assets, net $ 686 $ 746 Amortization expense
amounted to $61,000 in each of the three month periods ended March 31,2018 and 2017. Equipment and furniture, net As of March 31,
2018 and December 31, 2017, equipment and furniture were comprised of the following (in thousands):
March 31, 2018 (Unaudited) December 31, 2017
Equipment and furniture $ 1,348 $ 1,479
Accumulated depreciation (626 ) (657 )
Equipment and furniture, net $ 722 $ 822 Depreciation expense
amounted to $103,000 and $67,000 for the three months ended March 31, 2018 and 2017, respectively.</t>
  </si>
  <si>
    <t>Related Party Transactions</t>
  </si>
  <si>
    <t>Related Party Transactions [Abstract]</t>
  </si>
  <si>
    <t>4. Related
Party Transactions Shared Facilities Agreement On October 8, 2009,
OncoCyte and BioTime executed the Shared Facilities Agreement. Under the terms of the Shared Facilities Agreement, BioTime will
allow OncoCyte to use its premises and equipment located at Alameda, California for the sole purpose of conducting business. BioTime
will also provide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will also provide OncoCyte with the services of its laboratory
and research personnel, including BioTime employees and contractors, for the performance of research and development work for OncoCyte
at the premises. BioTime
charges OncoCyte a Use Fee for services received and usage of facilities, equipment, and supplies. For each billing period, BioTime
prorates and allocates costs incurred, as applicable, to OncoCyte, such costs include services of Bio Time employees, equipment,
insurance, lease, professional, software, supplies and utilities. Allocation depends on key cost drivers including actual documented
use, square footage of facilities used, time spent, costs incurred by or for OncoCyte, or upon proportionate usage by BioTime and
OncoCyte, as reasonably estimated by BioTime (collectively “Use Fees”). BioTime, at its discretion, has the right to
charge OncoCyte a 5% markup on such allocated costs. The
Use Fee is determined and invoiced to OncoCyte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March 31, 2018,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BioTime has no obligation to purchase or acquire
any office supplies or other goods and materials or any services for OncoCyte, and if any such supplies, goods, materials or services
are obtained for OncoCyte, BioTime may arrange for the suppliers thereof to invoice OncoCyte directly. The
Shared Facilities Agreement will remain in effect, unless either party gives the other party written notice stating that the Shared
Facilities Agreement will terminate on December 31 of that year, or unless the agreement otherwise is terminated under another
provision of the agreement. In
the aggregate, BioTime allocated and charged OncoCyte Use Fees of $98,000 in sales and marketing expenses are
included in OncoCyte’s statements of operations during the .
There were no Use Fees allocated to sales and marketing expenses during . As of March 31,
2018 and December 31, 2017, OncoCyte had $2.1 million outstanding and payable to BioTime and affiliates included in current liabilities
on account of Use Fees under the Shared Facilities Agreement. Since those amounts are due and payable within 30 days of being invoiced,
the payables are classified as current liabilities for all periods presented. The minimum fixed
payments due under the Shared Facilities Agreement are approximately $131,000 per month.</t>
  </si>
  <si>
    <t>Loan Payable to Silicon Valley Bank</t>
  </si>
  <si>
    <t>Debt Disclosure [Abstract]</t>
  </si>
  <si>
    <t>5. Loan
Payable to Silicon Valley Bank On
February 21, 2017, OncoCyte entered into a Loan and Security Agreement (the “Loan Agreement”) with Silicon Valley Bank
(the “Bank”) pursuant to which OncoCyte borrowed $2.0 million on March 23, 2017. Payments of interest only on the principal
balance were due monthly from the draw date through October 31, 2017, and, beginning on November 1, 2017, monthly payments of principal
of approximately $67,000 plus interest are due and payable. The outstanding principal balance of the loan bears interest at a stated
floating annual interest rate equal to the greater of (i) three-quarters of one percent (0.75%) above the prime rate or (ii) four
and one-quarter percent (4.25%). As of March 31, 2018, the latest published prime rate plus 0.75% was 5.50% per annum. The
outstanding principal amount plus accrued interest will be due and payable to the Bank at maturity on April 1, 2020. At maturity,
OncoCyte will also pay the Bank an additional final payment fee of 5.8% of the original principal borrowed. OncoCyte accrued the
$116,000 final payment fee included in the loan payable as a deferred financing cost on the March 23, 2017 draw date. OncoCyte
may prepay in full the outstanding principal balance at any time, subject to a prepayment fee equal to 2.0% of the outstanding
principal balance if prepaid on or before February 21, 2019, or 1.0% of the outstanding principal balance if prepaid after February
21, 2019. Any amounts borrowed and repaid may not be reborrowed. There are no amounts available to be borrowed on the Loan Agreement. The
outstanding principal amount of the loan, with interest accrued, the final payment fee, and the prepayment fee may become due and
payable prior to the applicable maturity date if an “Event of Default” as defined in the Loan Agreement occurs and
is not cured within any applicable cure period. Upon the occurrence and during the continuance of an Event of Default, all obligations
due to the Bank will bear interest at a rate per annum which is 5% above the then applicable interest rate. An Event of Default
includes, among other events, failure to pay interest and principal when due, material adverse changes, which include a material
adverse change in OncoCyte’s business, operations, or condition (financial or otherwise), failure to provide the bank with
timely financial statements and copies of filings with the Securities and Exchange Commission, as required, legal judgments or
pending or threatened legal actions of $50,000 or more, insolvency, and delisting from the NYSE American. OncoCyte’s obligations
under the Loan Agreement are collateralized by substantially all of its assets other than intellectual property such as patents
and trade secrets that OncoCyte owns. Accordingly, if an Event of Default were to occur and not be cured, the Bank could foreclose
on its security interest in the collateral. OncoCyte was in compliance with the Loan Agreement as of the filing date of this Report. Under
the provisions of the Loan Agreement, as consented by the Bank on October 26, 2017, any proceeds received by OncoCyte from sales
of BioTime shares may be used by OncoCyte to fund its operations. Bank Warrants On
February 21, 2017, and in conjunction with the $2.0 million becoming available under the Loan Agreement, OncoCyte issued common
stock purchase warrants to the Bank (the “Bank Warrants”) entitling the Bank to purchase shares of OncoCyte common
stock in tranches related to the availability and borrowing of loan funds under the Loan Agreement. In conjunction with the availability
of the loan, the Bank was issued warrants to purchase 8,247 shares of OncoCyte common stock at an exercise price of $4.85 per share,
through February 21, 2027. On March 23, 2017, in conjunction with borrowing $2 million, the Bank was issued warrants to purchase
an additional 7,321 shares at an exercise price of $5.46 per share, through March 23, 2027. The Bank may elect to exercise the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the last closing or sale price on a national securities exchange, interdealer quotation system, or over-the-counter market. The Bank Warrants
are classified as equity since, among other factors, they are not mandatorily redeemable, cannot be settled in cash or other assets
and require settlement by issuing a fixed number of shares of common stock of OncoCyte. OncoCyte determined the fair value of
the Bank Warrants using the Black-Scholes option pricing model to be approximately $62,000, which was recorded as a deferred financing
cost against the loan payable balance. Aggregate deferred financing costs of $196,000, recorded against the loan payable balance,
are amortized to interest expense over the term of the loan using the effective interest method. As of March 31, 2018, unamortized
deferred financing costs were $90,000.</t>
  </si>
  <si>
    <t>Shareholders' Equity</t>
  </si>
  <si>
    <t>Equity [Abstract]</t>
  </si>
  <si>
    <t>6. Shareholders’
Equity Preferred Stock OncoCyte is authorized
to issue 5,000,000 shares of no par value preferred stock. As of March 31, 2018, no preferred shares were issued or outstanding. Common Stock OncoCyte has up to 50,000,000 shares of no par
value common stock authorized. On
March 28, 2018, OncoCyte entered into a securities purchase agreement with two accredited investors. The agreement provides for
the private placement of 7,936,508 shares of OncoCyte’s common stock for $1.26 per share, for total gross proceeds of $10.0
million before deducting offering expenses. Of this amount, as of March 31, 2018, OncoCyte has received $8.0 million in gross proceeds
from the sale of 6,349,206 shares of common stock, and one of the investors irrevocably committed in the agreement to pay to OncoCyte
an additional $2.0 million on or prior to April 30, 2018, for the purchase of an additional 1,587,302 shares of common stock, which
OncoCyte received on May 10 2018. The agreement contains certain registration rights. The investors are Broadwood Partners, L.P.
and George Karfunkel, who beneficially own more than 5% of OncoCyte’s outstanding common stock. As of March 31, 2018, and
December 31, 2017, OncoCyte had 37,817,764 and 31,451,558 issued and outstanding common shares, respectively. Issuance of common stock and warrants On
August 29, 2016, OncoCyte sold an aggregate of 3,246,153 immediately separable units, with each unit consisting of one share of
OncoCyte common stock and one warrant to purchase one share of OncoCyte common stock (the “2016 Warrants”), at a price
of $3.25 per unit (the “Offering”). The sales were made pursuant to the terms and conditions of certain Purchase Agreements
between OncoCyte and the purchasers in the Offering. OncoCyte received $9.8 million in net proceeds after discounts, commissions
and expenses from the Offering. 2016 Warrants and New Warrants The
2016 Warrants have an exercise price of $3.25 per Warrant Share, and may be exercised for five years from October 17, 2016, the
date the 2016 Warrants became exercisable. The 2016 Warrants may be exercised on a net “cashless exercise” basis, meaning
that the value of a portion of Warrant Shares may be used to pay the exercise price (rather than payment in cash), in certain circumstances,
including if the Resale Registration Statement is not effective when and as required by the Purchase Agreements. The exercise price
and the number of Warrant Shares will be adjusted to account for certain transactions, including stock splits, dividends paid in
common stock, combinations or reverse splits of common stock, or reclassifications of common stock. Under
certain provisions of the 2016 Warrants, in the event of a Fundamental Transaction, as defined in the 2016 Warrants, OncoCyte will
use reasonable best efforts for the acquirer, or any successor entity other than OncoCyte, to assume the 2016 Warrants. If the
acquirer does not assume the OncoCyte Offering Warrant obligations, then the acquirer shall pay the holders of 2016 Warrants an
amount equal to the aggregate value equal to the Black Scholes Value, as defined in the 2016 Warrants. The payment of the Black
Scholes Value shall be made in cash or such other consideration as the acquirer paid to the other OncoCyte shareholders in the
Fundamental Transaction. OncoCyte
is not required to net cash settle the 2016 Warrants under any circumstance. On
February 17, 2017, certain OncoCyte investors exercised 2016 Warrants to acquire 625,000 shares of common stock at an exercise
price of $3.25 per warrant for total exercise cash proceeds of $2.0 million (the “Warrant exercise”). In order to induce
the investors to complete the Warrant exercise and, in conjunction with the Warrant exercise, OncoCyte issued new warrants to those
investors (the “New Warrants”). Certain investors received New Warrants to purchase 200,000 shares of common stock
at an exercise price of $5.50 per share and one investor received New Warrants to purchase 212,500 shares of common stock at an
exercise of $3.25 per share. The New Warrants are exercisable at any time for five years from February 17, 2017. The
New Warrants are classified as equity as their terms are consistent with the 2016 Warrants. For financial reporting purposes, the
issuance of the New Warrants was treated as an inducement offer to certain shareholders to exercise their 2016 Warrants. Accordingly,
the fair value of the New Warrants, determined using the approximating
$1.1 million was recognized by OncoCyte as a noncash charge to shareholder expense included in general and administrative expenses
and a corresponding increase to equity on February 17, 2017, the issuance date. On
July 21, 2017, OncoCyte entered into three forms of Warrant Exercise Agreements (each, an “Exercise Agreement”) with
certain holders of the 2016 Warrants providing for the cash exercise of their 2016 Warrants and the issuance of new warrants (the
“July 2017 Warrants”) to them. Pursuant
to one form of Exercise Agreement, two investors exercised 2016 Warrants to purchase 226,923 shares of OncoCyte’s common
stock at the exercise price of $3.25 per share, and OncoCyte issued to them July 2017 Warrants expiring five years from the date
of issue, to purchase 226,923 shares of common stock at an exercise price of $5.50 per share. Pursuant
to a second form of Exercise Agreement, one investor exercised 2016 Warrants to purchase 540,000 shares of common stock at the
exercise price of $3.25 per share, and OncoCyte issued to the investor a July 2017 Warrant, expiring five years from the date of
issue, to purchase 270,000 shares of common stock at an exercise price of $3.25 per share. In this alternative form of Exercise
Agreement, OncoCyte also agreed to use commercially reasonable efforts to Pursuant
to a third form of Exercise Agreement, one investor exercised 2016 Warrants to purchase 1,000,000 shares of common stock at the
exercise price of $3.25 per share, and OncoCyte issued to the investor (i) a July 2017 Warrant, expiring two years from the date
of issue, to purchase 500,000 shares of common stock at an exercise price of $5.50 per share, and (ii) a July 2017 Warrant, expiring
two years from the date of issue, to purchase 500,000 shares of common stock at an exercise price of $3.25 per share. In this alternative
form of Exercise Agreement, OncoCyte also agreed to use commercially reasonable efforts to file with the SEC a registration statement
covering the resale of the shares of common stock issuable upon exercise of the July 2017 Warrant and to keep it continuously effective
for up to five years, subject to conditions set forth in the Exercise Agreement. In
the aggregate, upon the exercise of 2016 Warrants under the Exercise Agreements, OncoCyte received gross proceeds of approximately
$5.74 million and issued July 2017 Warrants to purchase 1,496,923 shares of common stock at a weighted average price of $4.34 per
share. The
July 2017 Warrants are classified as equity as their terms are consistent with the 2016 Warrants. For financial reporting purposes,
the issuance of the July 2017 Warrants is treated as an inducement offer to certain investors to exercise their 2016 Warrants.
Accordingly, the fair value of the July 2017 Warrants, determined to be approximately $3.0 million using the was recorded as a noncash charge to shareholder expense included in
general and administrative expenses, and a corresponding increase was recorded to equity on July 21, 2017, the issuance date. As
of March 31, 2018, OncoCyte has an aggregate of 2,779,221 warrants issued and outstanding at exercise prices ranging from $3.25
and $5.50 per warrant. Stock option exercises During the three months
ended March 31, 2018, 17,000 shares of common stock were issued upon the exercise of stock options, from which OncoCyte received
approximately $51,000 in cash proceeds.</t>
  </si>
  <si>
    <t>Stock-based Compensation</t>
  </si>
  <si>
    <t>Disclosure of Compensation Related Costs, Share-based Payments [Abstract]</t>
  </si>
  <si>
    <t>7. Stock-based
Compensation Options Granted OncoCyte has adopted a
2010 Stock Option Plan (the “Plan”) under which 5,200,000 A summary of OncoCyte stock
option activity under the Plan and related information follows (in thousands except weighted average exercise price):
Options
Shares Available for Grant (unaudited)
Number of Options Outstanding (unaudited)
Weighted Average Exercise Price (unaudited)
December 31, 2017 1,384 3,390 $ 3.25
Options granted - - -
Options exercised - (17 ) 3.00
Options forfeited and canceled 26 (26 ) 4.29
March 31, 2018 1,410 3,347 $ 3.24
Exercisable at March 31, 2018 2,097 $ 2.70 There were no options granted during the three
months ended March 31, 2018. OncoCyte recorded stock-based
compensation expense in the following categories on the accompanying statements of operations for the three months ended March
31, 2018 and 2017 (in thousands):
Three Months Ended March 31, (Unaudited)
2018 2017
Research and development $ (78 ) (1) $ 205
General and administrative 256 145
Sales and marketing 168 -
Total stock-based compensation expense $ 346 $ 350 (1) The assumptions that were
used to calculate the grant date fair value of OncoCyte’s employee and non-employee stock option grants for the three months
ended March 31, 2018 and 2017 were as follows.
2018 (unaudited) 2017 (unaudited)
Expected life (in years) 8.00 6.53
Risk-free interest rates 2.81 % 2.11 %
Volatility 72.70 % 57.29 %
Dividend yield - % - % With the adoption of ASU
2016-09, effectively January 1, 2017, forfeitures are accounted for as they occur instead of based on the number of awards that
were expected to vest.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months ended March 31, 2018 and 2017 may have been significantly different. OncoCyte does not recognize
deferred income taxes for incentive stock option compensation expense, and records a tax deduction only when a disqualified disposition
has occurred.</t>
  </si>
  <si>
    <t>Income Taxes</t>
  </si>
  <si>
    <t>Income Tax Disclosure [Abstract]</t>
  </si>
  <si>
    <t>8.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OncoCyte conducts business.
Due to losses incurred for all periods presented, OncoCyte did not record any provision or benefit for income taxes.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t>
  </si>
  <si>
    <t>Commitments and Contingencies</t>
  </si>
  <si>
    <t>Commitments and Contingencies Disclosure [Abstract]</t>
  </si>
  <si>
    <t>9. Commitments
and Contingencies OncoCyte
has certain commitments other than those under the Shared Facilities. Master Lease
Line Agreement On April 7, 2016,
OncoCyte entered into a Master Lease Line Agreement (“Lease Agreement”) with an unrelated financing company for the
purchase and financing of certain equipment. OncoCyte may use up to $881,000, as amended, for purchases of equipment financed under
the Lease Agreement through April 2017. Each lease schedule OncoCyte enters into under Lease Agreement must be in minimum increments
of $50,000 each with a 36-month lease term, collateralized by the equipment financed under the lease schedule. Each lease schedule
requires a deposit for the first and last payment under that schedule. Monthly payments will be determined using a lease factor
approximating an interest rate of 10% per annum. At the end of each lease schedule under Lease Agreement, assuming no default has
occurred, OncoCyte may either return the equipment financed under the schedule for a restocking fee of 7.5% of the original cost
of the equipment or purchase the equipment from the financing company at a fair value not less than 12.5% of the original cost
of the equipment. On
April 7, 2016, OncoCyte entered into a lease schedule under the Lease Agreement (“Lease Schedule No. 1”) for certain
equipment costing approximately $435,000 applied against the lease line, requiring payments of $14,442 per month over 36 months.
In December 2016, OncoCyte entered into another lease schedule (“Lease Schedule No. 2”) for certain equipment costing
approximately $161,000, requiring payments of $5,342 per month over 36 months. In April 2017, OncoCyte entered into a third and
final lease schedule (“Lease Schedule No. 3”) for certain equipment costing approximately $285,000, requiring payments
of $9,462 per month over 36 months. After this last tranche, the Lease Agreement was closed and has no remaining financing available. OncoCyte
has accounted for these leases as a capital lease in accordance with ASC 840, Leases On
May 11, 2017, OncoCyte entered into another Master Lease Line Agreement (“Lease Agreement No. 2”) with the same finance
company above and similar terms. OncoCyte may use up to $900,000 for purchases of equipment financed under Lease Agreement No.
2 through October 28, 2018. As of March 31, 2018, $820,000 under Lease Agreement No. 2 was available to OncoCyte.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OncoCyte is not aware of any claims likely to have a material adverse effect on its financial condition or results of operations. Employment Contracts OncoCyte has entered
into employment contracts with certain executive officers. Under the provisions of the contracts, OncoCyte may be required to incur
severance obligations for matters relating to changes in control, as defined, and involuntary terminations.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March 31, 2018 and December 31, 2017.</t>
  </si>
  <si>
    <t>Subsequent Event</t>
  </si>
  <si>
    <t>Subsequent Events [Abstract]</t>
  </si>
  <si>
    <t>Subsequent Events</t>
  </si>
  <si>
    <t>10. Subsequent
Event On May 14, 2018, OncoCyte’s
Board of Directors determined that, as a part of a cost savings plan, certain executives will be offered a sabbatical without
pay in lieu of being included in a reduction in staff. If those executives were to decline the offered sabbatical and OncoCyte
were to terminate their employment, OncoCyte would incur a total of approximately $200,000 in severance compensation payments
under the terms of their employment agreements.</t>
  </si>
  <si>
    <t>Summary of Significant Accounting Policies (Policies)</t>
  </si>
  <si>
    <t>Basis of Presentation</t>
  </si>
  <si>
    <t>Basis of presentation The unaudited condensed
interim financial statements presented herein, and discussed below, have been prepared on a stand-alone basis in accordance with
accounting principles generally accepted in the United States (“GAAP”) for interim financial information and in accordance
with the instructions to Form 10-Q and Article 10 of Regulation S-X of the Securities Exchange Commission (the “SEC”).
In accordance with those rules and regulations certain information and footnote disclosures normally included in comprehensive
financial statements have been condensed or omitted. The condensed balance sheet as of December 31, 2017 was derived from the audited
financial statements at that date, but does not include all the information and footnotes required by GAAP. These condensed financial
statements should be read in conjunction with the audited financial statements and notes thereto included in OncoCyte’s Annual
Report on Form 10-K, as amended, for the year ended December 31, 2017. The accompanying
interim condensed financial statements, in the opinion of management, include all adjustments, consisting only of normal recurring
adjustments, necessary for a fair presentation of OncoCyte’s financial condition and results of operations. The condensed
results of operations are not necessarily indicative of the results to be expected for any other interim period or for the entire
year. Prior
to February 17, 2017, BioTime consolidated the results of OncoCyte into BioTime’s consolidated results based on BioTime’s
ability to control OncoCyte’s operating and financial decisions and policies through its majority ownership of OncoCyte common
stock.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with effect from February 17, 2017. OncoCyte remains an affiliate of BioTime
based on BioTime’s retained share ownership in OncoCyte, which is sufficient to allow BioTime to exert significant influence
over the operations and management of OncoCyte. To
the extent OncoCyte does not have its own office and laboratory facilities, employees, or human resources for its operations, BioTime
provides certain OncoCyte with use of its facilities and employees for administrative or operational services, as necessary, for
the benefit of OncoCyte under the terms of a Shared Facilities and Services Agreement (the “Shared Facilities Agreement”).
See Note 4. Accordingly, BioTime allocates expenses such as salaries and payroll related expenses incurred and paid on behalf of
OncoCyte based on the amount of time that particular employees devote to OncoCyte affairs. Other expenses such as legal, accounting,
human resources, marketing, travel, and entertainment expenses are allocated to OncoCyte to the extent that those expenses are
incurred by or on behalf of OncoCyte. BioTime also allocates certain overhead expenses such as facilities rent and utilities, property
taxes, insurance, internet and telephone expenses based on a percentage determined by management. Overhead allocations are made
based upon allocation drivers such as percentage of square feet of office or laboratory space used, and percentage of personnel
devoted to OncoCyte’s operations or management. See Note 2. Management evaluates the appropriateness of the percentage allocations
on a periodic basis and believes that this basis for allocation is reasonable. OncoCyte previously
granted stock options to employees of BioTime, or employees of other BioTime subsidiaries who perform services for OncoCyte, and
OncoCyte recorded stock-based compensation expense in the accompanying condensed statements of operations for the services performed
in the periods presented.</t>
  </si>
  <si>
    <t>Liquidity</t>
  </si>
  <si>
    <t>Liquidity For all periods
presented, OncoCyte generated no revenues. Since inception, OncoCyte has financed its operations through the sale of its common
stock and warrants, warrant exercises, a bank loan (see Note 5), and sales of BioTime common shares that OncoCyte holds as marketable
equity securities. BioTime has also provided OncoCyte with the use of BioTime facilities and services under the Shared Facilities
Agreement as described in Note 4. OncoCyte has incurred operating losses and negative cash flows since inception, and had an accumulated
deficit of $59.3 million and $54.7 million as March 31, 2018 and December 31, 2017, respectively. OncoCyte plans to
continue to invest significant resources in research and development in the field of molecular cancer diagnostics. OncoCyte expects
to continue to incur operating losses and negative cash flows. If results of OncoCyte’s research and development efforts,
including the results of validation studies of its lung cancer test, DetermaVu™, are successful to the point where OncoCyte
believes that a commercial product can be launched successfully, additional capital will be required to develop a sales and marketing
team to market DetermaVu™ and to hire additional administrative personnel for patient billing and reimbursement procedures.
OncoCyte will also need to raise additional capital in subsequent years to develop and launch additional diagnostic tests, for
working capital, and for other expenses, until such time as it is able to generate sufficient revenues from the commercialization
of its diagnostic tests to finance its operations. Delays in the development or commercialization of DetermaVu™ could prevent
OncoCyte from raising, when needed, sufficient additional capital to finance the completion of development and commercial launch
of DetermaVu™ or the other cancer diagnostic tests that OncoCyte is developing. The unavailability or inadequacy of financing
or revenues to meet future capital needs could force OncoCyte to modify, curtail, delay, or suspend some or all aspects of its
planned operations. Sales of additional equity securities could result in the dilution of the interests of its shareholders. OncoCyte
cannot assure that adequate financing will be available on favorable terms, if at all. At
March 31, 2018, OncoCyte had $12.6 million of cash and cash equivalents and held BioTime common shares as marketable equity securities
valued at $950,000 (see Notes 2 and 5). Based on cash, cash equivalents and marketable equity
securities as of March 31, 2018, and the $2.0 million received on May 10, 2018 from the private placement completed on March 28,
2018 (see Note 6), OncoCyte believes it has sufficient cash, cash equivalents, marketable equity securities and working capital
to carry out its current operations through at least twelve months from the issuance date of the financial statements included
herein, but will need to raise additional capital if it determines to devote more resources to the development or initial commercialization
efforts for its lung cancer test during that time frame.</t>
  </si>
  <si>
    <t>Research and Development Expenses</t>
  </si>
  <si>
    <t>Research and development expenses Research and development
expenses include both direct expenses incurred by OncoCyte and indirect overhead costs allocated by BioTime that benefit or support
OncoCyte’s research and development functions. Direct research and development expenses consist primarily of personnel costs
and related benefits, including stock-based compensation, outside consultants and suppliers. Indirect research and development
expenses allocated by BioTime to OncoCyte under the Shared Facilities Agreement (see Note 4), are primarily based on headcount
or space occupied, as applicable, and include laboratory supplies, laboratory expenses, rent and utilities, common area maintenance,
telecommunications, property taxes and insurance. Research and development costs are expensed as incurred.</t>
  </si>
  <si>
    <t>General and Administrative Expenses</t>
  </si>
  <si>
    <t>General
and administrative expenses General and administrative
expenses include both direct expenses incurred by OncoCyte and indirect overhead costs allocated by BioTime that benefit or support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OncoCyte under the Shared Facilities Agreement (see
Note 4) are primarily based on headcount or space occupied, as applicable, and include costs for financial reporting and compliance,
rent and utilities, common area maintenance, telecommunications, property taxes and insurance.</t>
  </si>
  <si>
    <t>Sales and Marketing Expenses</t>
  </si>
  <si>
    <t>Sales and
marketing expenses Sales
and marketing expenses consist primarily of personnel costs and related benefits, including stock-based compensation, trade shows
and booths, branding and positioning, and outside consultants. Indirect sales and marketing expenses allocated by BioTime, primarily
based on OncoCyte’s headcount or space occupied, as applicable, include costs for rent and utilities, common area maintenance,
telecommunications, property taxes and insurance, incurred by BioTime and allocated to us under the Shared Facilities Agreement.</t>
  </si>
  <si>
    <t>Accounting for Biotime Shares</t>
  </si>
  <si>
    <t>Accounting for BioTime shares OncoCyte
accounts for the BioTime shares it holds as marketable equity securities in accordance with ASC 320-10-25, Investments
– Debt and Equity Securities Financial
Instruments–Overall: Recognition and Measurement of Financial Assets and Financial Liabilities , Beginning
on January 1, 2018, with the adoption of ASU 2016-01 discussed below, these securities are now called “marketable equity
securities” and unrealized holding gains and losses on these securities are reported in the statements of operations in other
income and expenses, net. Prior to January 1, 2018 and the adoption of ASU 2016-01, these securities were called “available-for-sale
securities” and unrealized holding gains and losses were reported in other comprehensive income or loss, net of tax, and
were a component of the accumulated other comprehensive income or loss on the balance sheet. Realized gains and losses are included
in other income and expenses, net, in the statements of operations. On
January 1, 2018, in accordance with the adoption of ASU 2016-01, OncoCyte recorded a cumulative-effect adjustment for these available-for-sale-securities
to reclassify the unrealized loss of $888,000 included in accumulated other comprehensive loss to the accumulated deficit balance.
For the three months ended March 31, 2018, OncoCyte recorded an unrealized gain of $190,000 included in other income and expenses,
net, due to the increase in fair market value of the marketable equity securities from December 31, 2017 to March 31, 2018. In
March 2017, OncoCyte sold 141,844 shares of BioTime stock for net proceeds of $502,000 and used those proceeds to pay down amounts
due to BioTime and affiliates (see Note 5). OncoCyte recognized a $155,000 loss from the sale of the BioTime shares included in
other income and expenses, net, for the three months ended March 31, 2017. As
of March 31, 2018, OncoCyte held 353,264 BioTime common shares as marketable equity securities with a fair market value of $950,000.
Any proceeds from the sale of BioTime shares may be used by OncoCyte to pay amounts owed to BioTime and its affiliates or for
working capital purposes (see Note 5).</t>
  </si>
  <si>
    <t>Net Loss Per Common Share</t>
  </si>
  <si>
    <t xml:space="preserve">Net loss per common share All
potentially dilutive common stock equivalents are antidilutive because OncoCyte reported a net loss for all periods presented.
The following common stock equivalents were excluded from the computation of diluted net loss per share of common stock for the
periods presented because including them would have been antidilutive (in thousands)
Three Months Ended March 31, (Unaudited)
2018 2017
Stock options 3,347 3,263
Warrants 2,779 3,049 </t>
  </si>
  <si>
    <t>Recently Issued Accounting Pronouncements Not Yet Adopted.</t>
  </si>
  <si>
    <t>Recently Issued Accounting Pronouncements
Not Yet Adopted. The
recently issued accounting pronouncements applicable to OncoCyte that are not yet effective should be read in conjunction with
the recently issued accounting pronouncements, as applicable and disclosed in OncoCyte’s Annual Report on Form 10-K, as
amended, for the year ended December 31, 2017.</t>
  </si>
  <si>
    <t>Summary of Significant Accounting Policies (Tables)</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Three Months Ended March 31, (Unaudited)
2018 2017
Stock options 3,347 3,263
Warrants 2,779 3,049 </t>
  </si>
  <si>
    <t>Selected Balance Sheet Components (Tables)</t>
  </si>
  <si>
    <t>Schedule of Accrued Expenses and Other Current Liabilities</t>
  </si>
  <si>
    <t xml:space="preserve">As of March 31,
2018 and December 31, 2017, accrued expenses and other current liabilities were comprised of the following (in thousands):
March 31, 2018 (Unaudited) December 31, 2017
Accrued compensation $ 700 $ 636
Accrued vendors and other expenses 1,209 406
Accrued expenses and other current liabilities $ 1,909 $ 1,042 </t>
  </si>
  <si>
    <t>Schedule of Intangible Assets, Net</t>
  </si>
  <si>
    <t xml:space="preserve">As of March 31,
2018 and December 31, 2017, intangible assets, consisting primarily of acquired patents,
patent applications, and licenses to use certain patents,
March 31, 2018 (Unaudited) December 31, 2017
Intangible assets $ 2,419 $ 2,419
Accumulated amortization (1,733 ) (1,673 )
Intangible assets, net $ 686 $ 746 </t>
  </si>
  <si>
    <t>Schedule of Equipment and Furniture, Net</t>
  </si>
  <si>
    <t xml:space="preserve">As of March 31,
2018 and December 31, 2017, equipment and furniture were comprised of the following (in thousands):
March 31, 2018 (Unaudited) December 31, 2017
Equipment and furniture $ 1,348 $ 1,479
Accumulated depreciation (626 ) (657 )
Equipment and furniture, net $ 722 $ 822 </t>
  </si>
  <si>
    <t>Stock-based Compensation (Tables)</t>
  </si>
  <si>
    <t>Summary of Stock Option Activity</t>
  </si>
  <si>
    <t xml:space="preserve">A summary of OncoCyte
stock option activity under the Plan and related information follows (in thousands except weighted average exercise price):
Options
Shares Available for Grant (unaudited)
Number of Options Outstanding (unaudited)
Weighted Average Exercise Price (unaudited)
December 31, 2017 1,384 3,390 $ 3.25
Options granted - - -
Options exercised - (17 ) 3.00
Options forfeited and canceled 26 (26 ) 4.29
March 31, 2018 1,410 3,347 $ 3.24
Exercisable at March 31, 2018 2,097 $ 2.70 </t>
  </si>
  <si>
    <t>Categories of Stock-based Compensation Expense</t>
  </si>
  <si>
    <t xml:space="preserve">OncoCyte recorded stock-based
compensation expense in the following categories on the accompanying statements of operations for the three months ended March
31, 2018 and 2017 (in thousands):
Three Months Ended March 31, (Unaudited)
2018 2017
Research and development $ (78 ) (1) $ 205
General and administrative 256 145
Sales and marketing 168 -
Total stock-based compensation expense $ 346 $ 350 (1) </t>
  </si>
  <si>
    <t>Schedule of Assumptions used to Calculate Fair Value of Stock Options</t>
  </si>
  <si>
    <t>The assumptions
that were used to calculate the grant date fair value of OncoCyte’s employee and non-employee stock option grants for the
three months ended March 31, 2018 and 2017 were as follows.
2018 (unaudited) 2017 (unaudited)
Expected life (in years) 8.00 6.53
Risk-free interest rates 2.81 % 2.11 %
Volatility 72.70 % 57.29 %
Dividend yield - % - %</t>
  </si>
  <si>
    <t>Organization, Description of the Business and Liquidity (Details Narrative) - USD ($) $ in Thousands</t>
  </si>
  <si>
    <t>Mar. 28, 2018</t>
  </si>
  <si>
    <t>Feb. 17, 2017</t>
  </si>
  <si>
    <t>Dec. 31, 2016</t>
  </si>
  <si>
    <t>Schedule of Equity Method Investments [Line Items]</t>
  </si>
  <si>
    <t>BioTime shares held as available-for-sale securities, at fair value</t>
  </si>
  <si>
    <t>May 10, 2018 [Member]</t>
  </si>
  <si>
    <t>Gross proceeds from private placement</t>
  </si>
  <si>
    <t>BioTime, Inc. [Member]</t>
  </si>
  <si>
    <t>Equity ownership percentage</t>
  </si>
  <si>
    <t>50.00%</t>
  </si>
  <si>
    <t>Summary of Significant Accounting Policies (Details Narrative) - USD ($) $ in Thousands</t>
  </si>
  <si>
    <t>Jan. 02, 2018</t>
  </si>
  <si>
    <t>Subsidiary, Sale of Stock [Line Items]</t>
  </si>
  <si>
    <t>Available-for-sale securities, gross unrealized loss</t>
  </si>
  <si>
    <t>Proceeds from sale of common stock</t>
  </si>
  <si>
    <t>Shares held as available-for-sale securities, at fair value</t>
  </si>
  <si>
    <t>Number of shares sold during period</t>
  </si>
  <si>
    <t>Realized loss on sale of BioTime shares</t>
  </si>
  <si>
    <t>Shares held as available-for-sale securities, shares</t>
  </si>
  <si>
    <t>Accounting Standards Update 2016-01 [Member]</t>
  </si>
  <si>
    <t>Summary of Significant Accounting Policies - Common Stock Equivalents Excluded from Computation of Diluted Net Loss Per Share of Common Stock (Details) - shares</t>
  </si>
  <si>
    <t>Stock Options [Member]</t>
  </si>
  <si>
    <t>Antidilutive securities excluded from computation of earnings per share</t>
  </si>
  <si>
    <t>Warrant [Member]</t>
  </si>
  <si>
    <t>Selected Balance Sheet Components (Details Narrative) - USD ($) $ in Thousands</t>
  </si>
  <si>
    <t>Amortization expense</t>
  </si>
  <si>
    <t>Selected Balance Sheet Components - Schedule of Accrued Expenses and Other Current Liabilities(Details) - USD ($) $ in Thousands</t>
  </si>
  <si>
    <t>Accrued compensation</t>
  </si>
  <si>
    <t>Accrued vendors and other expenses</t>
  </si>
  <si>
    <t>Selected Balance Sheet Components - Schedule of Intangible Assets, Net (Details) - USD ($) $ in Thousands</t>
  </si>
  <si>
    <t>Intangible assets</t>
  </si>
  <si>
    <t>Accumulated amortization</t>
  </si>
  <si>
    <t>Selected Balance Sheet Components - Schedule of Equipment and Furniture, Net (Details) - USD ($) $ in Thousands</t>
  </si>
  <si>
    <t>Equipment and furniture</t>
  </si>
  <si>
    <t>Accumulated depreciation</t>
  </si>
  <si>
    <t>Related Party Transactions (Details Narrative) - USD ($) $ in Thousands</t>
  </si>
  <si>
    <t>Related Party Transaction [Line Items]</t>
  </si>
  <si>
    <t>Minimum fixed payments due under the shared facilities agreement</t>
  </si>
  <si>
    <t>General and Administrative Expense [Member]</t>
  </si>
  <si>
    <t>Allocated use fees</t>
  </si>
  <si>
    <t>Research and Development Expense [Member]</t>
  </si>
  <si>
    <t>Sales and Marketing [Member]</t>
  </si>
  <si>
    <t>Markup rate on allocated costs</t>
  </si>
  <si>
    <t>5.00%</t>
  </si>
  <si>
    <t>Term of payment</t>
  </si>
  <si>
    <t>30 days</t>
  </si>
  <si>
    <t>Interest rate charged on unpaid and overdue invoices</t>
  </si>
  <si>
    <t>15.00%</t>
  </si>
  <si>
    <t>Current Liabilities [Member]</t>
  </si>
  <si>
    <t>Allocated use fees payable</t>
  </si>
  <si>
    <t>Loan Payable to Silicon Valley Bank (Details Narrative) - USD ($) $ / shares in Units, $ in Thousands</t>
  </si>
  <si>
    <t>Feb. 21, 2017</t>
  </si>
  <si>
    <t>Mar. 23, 2017</t>
  </si>
  <si>
    <t>Debt Instrument [Line Items]</t>
  </si>
  <si>
    <t>Amortization of deferred financing costs</t>
  </si>
  <si>
    <t>Minimum [Member]</t>
  </si>
  <si>
    <t>Warrant exercise price (in dollars per share)</t>
  </si>
  <si>
    <t>Loan and Security Agreement [Member]</t>
  </si>
  <si>
    <t>Amount borrowed</t>
  </si>
  <si>
    <t>Periodic payment term</t>
  </si>
  <si>
    <t>Monthly</t>
  </si>
  <si>
    <t>Periodic payments of principal and interest</t>
  </si>
  <si>
    <t>Base rate</t>
  </si>
  <si>
    <t>4.25%</t>
  </si>
  <si>
    <t>Prime rate plus variable spread per annum</t>
  </si>
  <si>
    <t>5.50%</t>
  </si>
  <si>
    <t>Debt instrument, maturity date</t>
  </si>
  <si>
    <t>Apr. 1,
		2020</t>
  </si>
  <si>
    <t>Additional final payment fee percentage</t>
  </si>
  <si>
    <t>5.80%</t>
  </si>
  <si>
    <t>Prepayment fee if prepaid more than one year but less than two years</t>
  </si>
  <si>
    <t>2.00%</t>
  </si>
  <si>
    <t>Prepayment fee if prepaid two years or more</t>
  </si>
  <si>
    <t>1.00%</t>
  </si>
  <si>
    <t>Interest rate on obligations due to bank</t>
  </si>
  <si>
    <t>Loan and Security Agreement [Member] | Prime Rate [Member]</t>
  </si>
  <si>
    <t>Basis spread variable rate</t>
  </si>
  <si>
    <t>0.75%</t>
  </si>
  <si>
    <t>Loan and Security Agreement [Member] | Minimum [Member]</t>
  </si>
  <si>
    <t>Minimum legal judgments or legal actions amount triggering loan default</t>
  </si>
  <si>
    <t>Warrants issued (in shares)</t>
  </si>
  <si>
    <t>Deferred financing costs</t>
  </si>
  <si>
    <t>Aggregate deferred financing costs</t>
  </si>
  <si>
    <t>Unamortized deferred financing costs</t>
  </si>
  <si>
    <t>Shareholders' Equity (Details Narrative) $ / shares in Units, $ in Thousands</t>
  </si>
  <si>
    <t>Mar. 28, 2018USD ($)$ / sharesshares</t>
  </si>
  <si>
    <t>Jul. 21, 2017USD ($)Integer$ / sharesshares</t>
  </si>
  <si>
    <t>Feb. 17, 2017USD ($)Integer$ / sharesshares</t>
  </si>
  <si>
    <t>Aug. 29, 2016USD ($)$ / sharesshares</t>
  </si>
  <si>
    <t>Mar. 31, 2018USD ($)$ / sharesshares</t>
  </si>
  <si>
    <t>Mar. 31, 2017USD ($)</t>
  </si>
  <si>
    <t>Dec. 31, 2017$ / sharesshares</t>
  </si>
  <si>
    <t>Jul. 31, 2017$ / shares</t>
  </si>
  <si>
    <t>Preferred stock par value | $ / shares</t>
  </si>
  <si>
    <t>Common stock par value | $ / shares</t>
  </si>
  <si>
    <t>Issuance of separable units</t>
  </si>
  <si>
    <t>Number of common shares available in each separable unit</t>
  </si>
  <si>
    <t>Number of warrants to purchase stock in each separable unit</t>
  </si>
  <si>
    <t>Number of common shares callable by each warrant</t>
  </si>
  <si>
    <t>Separable units, exercise price | $ / shares</t>
  </si>
  <si>
    <t>Proceeds from sale of stock | $</t>
  </si>
  <si>
    <t>Proceeds from exercise of warrants | $</t>
  </si>
  <si>
    <t>Warrant exercise agreement, number of forms | Integer</t>
  </si>
  <si>
    <t>Warrants issued</t>
  </si>
  <si>
    <t>Warrants outstanding</t>
  </si>
  <si>
    <t>Exercise of stock options</t>
  </si>
  <si>
    <t>Proceeds from exercise of options | $</t>
  </si>
  <si>
    <t>Common Stock [Member]</t>
  </si>
  <si>
    <t>Warrants exercise price | $ / shares</t>
  </si>
  <si>
    <t>Maximum [Member]</t>
  </si>
  <si>
    <t>Warrants 2016 [Member]</t>
  </si>
  <si>
    <t>Number of common stock shares called by warrants (in shares)</t>
  </si>
  <si>
    <t>Warrant exercise period</t>
  </si>
  <si>
    <t>5 years</t>
  </si>
  <si>
    <t>Weighted average price | $ / shares</t>
  </si>
  <si>
    <t>New Warrants [Member]</t>
  </si>
  <si>
    <t>Noncash charge to shareholder expense included in general and administrative expenses | $</t>
  </si>
  <si>
    <t>First Form, Warrant Exercise Agreement, 2016 Warrants [Member]</t>
  </si>
  <si>
    <t>Number of warrant holders | Integer</t>
  </si>
  <si>
    <t>First Form, Warrant Exercise Agreement, July 2017 Warrants [Member]</t>
  </si>
  <si>
    <t>July 2017 Warrants [Member]</t>
  </si>
  <si>
    <t>Second Form, Warrant Exercise Agreement, 2016 Warrants [Member]</t>
  </si>
  <si>
    <t>Third Form, Warrant Exercise Agreement, 2016 Warrants [Member]</t>
  </si>
  <si>
    <t>Third Form Part1 Warrant Exercise Agreement July21 2017 [Member]</t>
  </si>
  <si>
    <t>2 years</t>
  </si>
  <si>
    <t>Third Form Part2 Warrant Exercise Agreement July21 2017 [Member]</t>
  </si>
  <si>
    <t>Investors Group One [Member] | New Warrants [Member]</t>
  </si>
  <si>
    <t>Investor One [Member] | New Warrants [Member]</t>
  </si>
  <si>
    <t>Securities Purchase Agreement [Member] | May 10, 2018 [Member]</t>
  </si>
  <si>
    <t>Number of shares issued during period</t>
  </si>
  <si>
    <t>Securities Purchase Agreement [Member] | Two Accredited Investors [Member]</t>
  </si>
  <si>
    <t>Proceeds from issuance of common stock | $</t>
  </si>
  <si>
    <t>Securities Purchase Agreement [Member] | Two Accredited Investors [Member] | Private Placement [Member]</t>
  </si>
  <si>
    <t>Shares Issued, Price Per Share | $ / shares</t>
  </si>
  <si>
    <t>Securities Purchase Agreement [Member] | Accredited Investor One [Member]</t>
  </si>
  <si>
    <t>Stock-based Compensation (Details Narrative)</t>
  </si>
  <si>
    <t>Mar. 31, 2018shares</t>
  </si>
  <si>
    <t>Number of option granted during the period</t>
  </si>
  <si>
    <t>2010 Stock Option Plan [Member]</t>
  </si>
  <si>
    <t>Stock-based Compensation - Summary of Stock Option Activity (Details)</t>
  </si>
  <si>
    <t>Mar. 31, 2018$ / sharesshares</t>
  </si>
  <si>
    <t>Shares Available for Grant Outstanding, beginning of the period</t>
  </si>
  <si>
    <t>Shares Available for Grant Options granted</t>
  </si>
  <si>
    <t>Shares Available for Grant Options exercised</t>
  </si>
  <si>
    <t>Shares Available for Grant Options forfeited and canceled</t>
  </si>
  <si>
    <t>Shares Available for Grant Outstanding, end of the period</t>
  </si>
  <si>
    <t>Number of Options Outstanding, beginning of the period</t>
  </si>
  <si>
    <t>Number of Options Outstanding, Option granted</t>
  </si>
  <si>
    <t>Number of Options Outstanding, Options exercised</t>
  </si>
  <si>
    <t>Number of Options Outstanding, Options forfeited and canceled</t>
  </si>
  <si>
    <t>Number of Options Outstanding, end of the period</t>
  </si>
  <si>
    <t>Number of Options Outstanding, Exercisable, end of the period</t>
  </si>
  <si>
    <t>Weighted Average Exercise Price, Options Outstanding, beginning of the period | $ / shares</t>
  </si>
  <si>
    <t>Weighted Average Exercise Price, Option granted | $ / shares</t>
  </si>
  <si>
    <t>Weighted Average Exercise Price, Options exercised | $ / shares</t>
  </si>
  <si>
    <t>Weighted Average Exercise Price, Options forfeited and canceled | $ / shares</t>
  </si>
  <si>
    <t>Weighted Average Exercise Price, Outstanding end of the period | $ / shares</t>
  </si>
  <si>
    <t>Weighted Average Exercise Price, Exercisable, end of the period | $ / shares</t>
  </si>
  <si>
    <t>Stock-based Compensation - Categories of Stock-based Compensation Expense (Details) - USD ($) $ in Thousands</t>
  </si>
  <si>
    <t>Total stock-based compensation expense</t>
  </si>
  <si>
    <t>Stock Option Plan [Member] | Research and Development Expense [Member]</t>
  </si>
  <si>
    <t>[1]</t>
  </si>
  <si>
    <t>Stock Option Plan [Member] | General, Administrative, Sales and Marketing [Member]</t>
  </si>
  <si>
    <t>Stock Option Plan [Member] | Selling and Marketing Expense [Member]</t>
  </si>
  <si>
    <t>The negative stock-based compensation expense is primarily attributable to the decrease in the OncoCyte stock price from $4.65 per share at December 31, 2017 to $2.10 per share at March 31, 2018 for consultant stock options which require mark to market adjustment each quarter for unvested shares.</t>
  </si>
  <si>
    <t>Stock-based Compensation - Categories of Stock-based Compensation Expense (Details) (Parenthetical) - $ / shares</t>
  </si>
  <si>
    <t>Stock price</t>
  </si>
  <si>
    <t>Stock-based Compensation - Schedule of Assumptions used to Calculate Fair Value of Stock Options (Details)</t>
  </si>
  <si>
    <t>Expected life (in years)</t>
  </si>
  <si>
    <t>8 years</t>
  </si>
  <si>
    <t>6 years 6 months 10 days</t>
  </si>
  <si>
    <t>Risk-free interest rates</t>
  </si>
  <si>
    <t>2.81%</t>
  </si>
  <si>
    <t>2.11%</t>
  </si>
  <si>
    <t>Volatility</t>
  </si>
  <si>
    <t>72.70%</t>
  </si>
  <si>
    <t>57.29%</t>
  </si>
  <si>
    <t>Dividend yield</t>
  </si>
  <si>
    <t>0.00%</t>
  </si>
  <si>
    <t>Commitments and Contingencies (Details) - Master Lease Line Agreement [Member] - USD ($) $ in Thousands</t>
  </si>
  <si>
    <t>Apr. 07, 2016</t>
  </si>
  <si>
    <t>Apr. 30, 2017</t>
  </si>
  <si>
    <t>May 11, 2017</t>
  </si>
  <si>
    <t>Other Commitments [Line Items]</t>
  </si>
  <si>
    <t>Lease agreement value</t>
  </si>
  <si>
    <t>Capital lease term</t>
  </si>
  <si>
    <t>36 months</t>
  </si>
  <si>
    <t>Interest rate on lease agreement</t>
  </si>
  <si>
    <t>10.00%</t>
  </si>
  <si>
    <t>Percentage of restocking fee paid on original cost of equipment</t>
  </si>
  <si>
    <t>7.50%</t>
  </si>
  <si>
    <t>Monthly payment under capital lease</t>
  </si>
  <si>
    <t>Available amount under lease agreement</t>
  </si>
  <si>
    <t>Increment value of lease agreement</t>
  </si>
  <si>
    <t>Percentage of fair value on original cost to purchase an equipment</t>
  </si>
  <si>
    <t>12.50%</t>
  </si>
  <si>
    <t>Subsequent Event (Details Narrative) $ in Thousands</t>
  </si>
  <si>
    <t>May 14, 2018USD ($)</t>
  </si>
  <si>
    <t>Subsequent Event [Member] | Employment Agreement [Member]</t>
  </si>
  <si>
    <t>Severance compensation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23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405066</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20</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0</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23</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612</v>
      </c>
      <c r="C3" s="7" t="n">
        <v>7600</v>
      </c>
    </row>
    <row r="4" spans="1:3">
      <c r="A4" s="4" t="s">
        <v>26</v>
      </c>
      <c r="B4" s="5" t="n">
        <v>950</v>
      </c>
      <c r="C4" s="5" t="n">
        <v>760</v>
      </c>
    </row>
    <row r="5" spans="1:3">
      <c r="A5" s="4" t="s">
        <v>27</v>
      </c>
      <c r="B5" s="5" t="n">
        <v>492</v>
      </c>
      <c r="C5" s="5" t="n">
        <v>168</v>
      </c>
    </row>
    <row r="6" spans="1:3">
      <c r="A6" s="4" t="s">
        <v>28</v>
      </c>
      <c r="B6" s="5" t="n">
        <v>14054</v>
      </c>
      <c r="C6" s="5" t="n">
        <v>8528</v>
      </c>
    </row>
    <row r="7" spans="1:3">
      <c r="A7" s="3" t="s">
        <v>29</v>
      </c>
    </row>
    <row r="8" spans="1:3">
      <c r="A8" s="4" t="s">
        <v>30</v>
      </c>
      <c r="B8" s="5" t="n">
        <v>686</v>
      </c>
      <c r="C8" s="5" t="n">
        <v>746</v>
      </c>
    </row>
    <row r="9" spans="1:3">
      <c r="A9" s="4" t="s">
        <v>31</v>
      </c>
      <c r="B9" s="5" t="n">
        <v>722</v>
      </c>
      <c r="C9" s="5" t="n">
        <v>822</v>
      </c>
    </row>
    <row r="10" spans="1:3">
      <c r="A10" s="4" t="s">
        <v>32</v>
      </c>
      <c r="B10" s="5" t="n">
        <v>120</v>
      </c>
      <c r="C10" s="5" t="n">
        <v>120</v>
      </c>
    </row>
    <row r="11" spans="1:3">
      <c r="A11" s="4" t="s">
        <v>33</v>
      </c>
      <c r="B11" s="5" t="n">
        <v>15582</v>
      </c>
      <c r="C11" s="5" t="n">
        <v>10216</v>
      </c>
    </row>
    <row r="12" spans="1:3">
      <c r="A12" s="3" t="s">
        <v>34</v>
      </c>
    </row>
    <row r="13" spans="1:3">
      <c r="A13" s="4" t="s">
        <v>35</v>
      </c>
      <c r="B13" s="5" t="n">
        <v>2105</v>
      </c>
      <c r="C13" s="5" t="n">
        <v>2099</v>
      </c>
    </row>
    <row r="14" spans="1:3">
      <c r="A14" s="4" t="s">
        <v>36</v>
      </c>
      <c r="B14" s="5" t="n">
        <v>307</v>
      </c>
      <c r="C14" s="5" t="n">
        <v>175</v>
      </c>
    </row>
    <row r="15" spans="1:3">
      <c r="A15" s="4" t="s">
        <v>37</v>
      </c>
      <c r="B15" s="5" t="n">
        <v>1909</v>
      </c>
      <c r="C15" s="5" t="n">
        <v>1042</v>
      </c>
    </row>
    <row r="16" spans="1:3">
      <c r="A16" s="4" t="s">
        <v>38</v>
      </c>
      <c r="B16" s="5" t="n">
        <v>800</v>
      </c>
      <c r="C16" s="5" t="n">
        <v>800</v>
      </c>
    </row>
    <row r="17" spans="1:3">
      <c r="A17" s="4" t="s">
        <v>39</v>
      </c>
      <c r="B17" s="5" t="n">
        <v>346</v>
      </c>
      <c r="C17" s="5" t="n">
        <v>338</v>
      </c>
    </row>
    <row r="18" spans="1:3">
      <c r="A18" s="4" t="s">
        <v>40</v>
      </c>
      <c r="B18" s="5" t="n">
        <v>5467</v>
      </c>
      <c r="C18" s="5" t="n">
        <v>4454</v>
      </c>
    </row>
    <row r="19" spans="1:3">
      <c r="A19" s="3" t="s">
        <v>41</v>
      </c>
    </row>
    <row r="20" spans="1:3">
      <c r="A20" s="4" t="s">
        <v>42</v>
      </c>
      <c r="B20" s="5" t="n">
        <v>893</v>
      </c>
      <c r="C20" s="5" t="n">
        <v>1070</v>
      </c>
    </row>
    <row r="21" spans="1:3">
      <c r="A21" s="4" t="s">
        <v>43</v>
      </c>
      <c r="B21" s="5" t="n">
        <v>200</v>
      </c>
      <c r="C21" s="5" t="n">
        <v>289</v>
      </c>
    </row>
    <row r="22" spans="1:3">
      <c r="A22" s="4" t="s">
        <v>44</v>
      </c>
      <c r="B22" s="5" t="n">
        <v>6560</v>
      </c>
      <c r="C22" s="5" t="n">
        <v>5813</v>
      </c>
    </row>
    <row r="23" spans="1:3">
      <c r="A23" s="4" t="s">
        <v>45</v>
      </c>
      <c r="B23" s="4" t="s">
        <v>46</v>
      </c>
      <c r="C23" s="4" t="s">
        <v>46</v>
      </c>
    </row>
    <row r="24" spans="1:3">
      <c r="A24" s="3" t="s">
        <v>47</v>
      </c>
    </row>
    <row r="25" spans="1:3">
      <c r="A25" s="4" t="s">
        <v>48</v>
      </c>
      <c r="B25" s="4" t="s">
        <v>46</v>
      </c>
      <c r="C25" s="4" t="s">
        <v>46</v>
      </c>
    </row>
    <row r="26" spans="1:3">
      <c r="A26" s="4" t="s">
        <v>49</v>
      </c>
      <c r="B26" s="5" t="n">
        <v>68366</v>
      </c>
      <c r="C26" s="5" t="n">
        <v>59968</v>
      </c>
    </row>
    <row r="27" spans="1:3">
      <c r="A27" s="4" t="s">
        <v>50</v>
      </c>
      <c r="B27" s="4" t="s">
        <v>46</v>
      </c>
      <c r="C27" s="5" t="n">
        <v>-888</v>
      </c>
    </row>
    <row r="28" spans="1:3">
      <c r="A28" s="4" t="s">
        <v>51</v>
      </c>
      <c r="B28" s="5" t="n">
        <v>-59344</v>
      </c>
      <c r="C28" s="5" t="n">
        <v>-54677</v>
      </c>
    </row>
    <row r="29" spans="1:3">
      <c r="A29" s="4" t="s">
        <v>52</v>
      </c>
      <c r="B29" s="5" t="n">
        <v>9022</v>
      </c>
      <c r="C29" s="5" t="n">
        <v>4403</v>
      </c>
    </row>
    <row r="30" spans="1:3">
      <c r="A30" s="4" t="s">
        <v>53</v>
      </c>
      <c r="B30" s="7" t="n">
        <v>15582</v>
      </c>
      <c r="C30" s="7" t="n">
        <v>10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1</v>
      </c>
      <c r="B1" s="2" t="s">
        <v>182</v>
      </c>
      <c r="C1" s="2" t="s">
        <v>2</v>
      </c>
      <c r="D1" s="2" t="s">
        <v>23</v>
      </c>
      <c r="E1" s="2" t="s">
        <v>65</v>
      </c>
      <c r="F1" s="2" t="s">
        <v>183</v>
      </c>
      <c r="G1" s="2" t="s">
        <v>184</v>
      </c>
    </row>
    <row r="2" spans="1:7">
      <c r="A2" s="3" t="s">
        <v>185</v>
      </c>
    </row>
    <row r="3" spans="1:7">
      <c r="A3" s="4" t="s">
        <v>51</v>
      </c>
      <c r="C3" s="7" t="n">
        <v>59344</v>
      </c>
      <c r="D3" s="7" t="n">
        <v>54677</v>
      </c>
    </row>
    <row r="4" spans="1:7">
      <c r="A4" s="4" t="s">
        <v>25</v>
      </c>
      <c r="C4" s="5" t="n">
        <v>12612</v>
      </c>
      <c r="D4" s="7" t="n">
        <v>7600</v>
      </c>
      <c r="E4" s="7" t="n">
        <v>11352</v>
      </c>
      <c r="G4" s="7" t="n">
        <v>10174</v>
      </c>
    </row>
    <row r="5" spans="1:7">
      <c r="A5" s="4" t="s">
        <v>186</v>
      </c>
      <c r="C5" s="5" t="n">
        <v>950</v>
      </c>
    </row>
    <row r="6" spans="1:7">
      <c r="A6" s="4" t="s">
        <v>187</v>
      </c>
    </row>
    <row r="7" spans="1:7">
      <c r="A7" s="3" t="s">
        <v>185</v>
      </c>
    </row>
    <row r="8" spans="1:7">
      <c r="A8" s="4" t="s">
        <v>188</v>
      </c>
      <c r="B8" s="7" t="n">
        <v>2000</v>
      </c>
    </row>
    <row r="9" spans="1:7">
      <c r="A9" s="4" t="s">
        <v>189</v>
      </c>
    </row>
    <row r="10" spans="1:7">
      <c r="A10" s="3" t="s">
        <v>185</v>
      </c>
    </row>
    <row r="11" spans="1:7">
      <c r="A11" s="4" t="s">
        <v>190</v>
      </c>
      <c r="F11" s="4" t="s">
        <v>191</v>
      </c>
    </row>
    <row r="12" spans="1:7">
      <c r="A12" s="4" t="s">
        <v>186</v>
      </c>
      <c r="C12" s="7" t="n">
        <v>9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v>
      </c>
      <c r="B1" s="2" t="s">
        <v>193</v>
      </c>
      <c r="C1" s="2" t="s">
        <v>65</v>
      </c>
      <c r="D1" s="2" t="s">
        <v>2</v>
      </c>
      <c r="E1" s="2" t="s">
        <v>65</v>
      </c>
    </row>
    <row r="2" spans="1:5">
      <c r="A2" s="3" t="s">
        <v>194</v>
      </c>
    </row>
    <row r="3" spans="1:5">
      <c r="A3" s="4" t="s">
        <v>195</v>
      </c>
      <c r="D3" s="7" t="n">
        <v>190</v>
      </c>
    </row>
    <row r="4" spans="1:5">
      <c r="A4" s="4" t="s">
        <v>196</v>
      </c>
      <c r="D4" s="5" t="n">
        <v>8000</v>
      </c>
      <c r="E4" s="4" t="s">
        <v>46</v>
      </c>
    </row>
    <row r="5" spans="1:5">
      <c r="A5" s="4" t="s">
        <v>197</v>
      </c>
      <c r="D5" s="7" t="n">
        <v>950</v>
      </c>
    </row>
    <row r="6" spans="1:5">
      <c r="A6" s="4" t="s">
        <v>189</v>
      </c>
    </row>
    <row r="7" spans="1:5">
      <c r="A7" s="3" t="s">
        <v>194</v>
      </c>
    </row>
    <row r="8" spans="1:5">
      <c r="A8" s="4" t="s">
        <v>198</v>
      </c>
      <c r="C8" s="5" t="n">
        <v>141844</v>
      </c>
    </row>
    <row r="9" spans="1:5">
      <c r="A9" s="4" t="s">
        <v>196</v>
      </c>
      <c r="C9" s="7" t="n">
        <v>502</v>
      </c>
    </row>
    <row r="10" spans="1:5">
      <c r="A10" s="4" t="s">
        <v>199</v>
      </c>
      <c r="C10" s="7" t="n">
        <v>155</v>
      </c>
    </row>
    <row r="11" spans="1:5">
      <c r="A11" s="4" t="s">
        <v>200</v>
      </c>
      <c r="D11" s="5" t="n">
        <v>353264</v>
      </c>
    </row>
    <row r="12" spans="1:5">
      <c r="A12" s="4" t="s">
        <v>197</v>
      </c>
      <c r="D12" s="7" t="n">
        <v>950</v>
      </c>
    </row>
    <row r="13" spans="1:5">
      <c r="A13" s="4" t="s">
        <v>201</v>
      </c>
    </row>
    <row r="14" spans="1:5">
      <c r="A14" s="3" t="s">
        <v>194</v>
      </c>
    </row>
    <row r="15" spans="1:5">
      <c r="A15" s="4" t="s">
        <v>195</v>
      </c>
      <c r="B15" s="7" t="n">
        <v>8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5</v>
      </c>
    </row>
    <row r="3" spans="1:3">
      <c r="A3" s="4" t="s">
        <v>203</v>
      </c>
    </row>
    <row r="4" spans="1:3">
      <c r="A4" s="4" t="s">
        <v>204</v>
      </c>
      <c r="B4" s="5" t="n">
        <v>3347000</v>
      </c>
      <c r="C4" s="5" t="n">
        <v>3263000</v>
      </c>
    </row>
    <row r="5" spans="1:3">
      <c r="A5" s="4" t="s">
        <v>205</v>
      </c>
    </row>
    <row r="6" spans="1:3">
      <c r="A6" s="4" t="s">
        <v>204</v>
      </c>
      <c r="B6" s="5" t="n">
        <v>2779000</v>
      </c>
      <c r="C6" s="5" t="n">
        <v>3049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6</v>
      </c>
      <c r="B1" s="2" t="s">
        <v>1</v>
      </c>
    </row>
    <row r="2" spans="1:3">
      <c r="B2" s="2" t="s">
        <v>2</v>
      </c>
      <c r="C2" s="2" t="s">
        <v>65</v>
      </c>
    </row>
    <row r="3" spans="1:3">
      <c r="A3" s="3" t="s">
        <v>123</v>
      </c>
    </row>
    <row r="4" spans="1:3">
      <c r="A4" s="4" t="s">
        <v>207</v>
      </c>
      <c r="B4" s="7" t="n">
        <v>61</v>
      </c>
      <c r="C4" s="7" t="n">
        <v>61</v>
      </c>
    </row>
    <row r="5" spans="1:3">
      <c r="A5" s="4" t="s">
        <v>90</v>
      </c>
      <c r="B5" s="7" t="n">
        <v>103</v>
      </c>
      <c r="C5" s="7" t="n">
        <v>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3</v>
      </c>
    </row>
    <row r="2" spans="1:3">
      <c r="A2" s="3" t="s">
        <v>123</v>
      </c>
    </row>
    <row r="3" spans="1:3">
      <c r="A3" s="4" t="s">
        <v>209</v>
      </c>
      <c r="B3" s="7" t="n">
        <v>700</v>
      </c>
      <c r="C3" s="7" t="n">
        <v>636</v>
      </c>
    </row>
    <row r="4" spans="1:3">
      <c r="A4" s="4" t="s">
        <v>210</v>
      </c>
      <c r="B4" s="5" t="n">
        <v>1209</v>
      </c>
      <c r="C4" s="5" t="n">
        <v>406</v>
      </c>
    </row>
    <row r="5" spans="1:3">
      <c r="A5" s="4" t="s">
        <v>37</v>
      </c>
      <c r="B5" s="7" t="n">
        <v>1909</v>
      </c>
      <c r="C5" s="7" t="n">
        <v>10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3</v>
      </c>
    </row>
    <row r="2" spans="1:3">
      <c r="A2" s="3" t="s">
        <v>123</v>
      </c>
    </row>
    <row r="3" spans="1:3">
      <c r="A3" s="4" t="s">
        <v>212</v>
      </c>
      <c r="B3" s="7" t="n">
        <v>2419</v>
      </c>
      <c r="C3" s="7" t="n">
        <v>2419</v>
      </c>
    </row>
    <row r="4" spans="1:3">
      <c r="A4" s="4" t="s">
        <v>213</v>
      </c>
      <c r="B4" s="5" t="n">
        <v>-1733</v>
      </c>
      <c r="C4" s="5" t="n">
        <v>-1673</v>
      </c>
    </row>
    <row r="5" spans="1:3">
      <c r="A5" s="4" t="s">
        <v>30</v>
      </c>
      <c r="B5" s="7" t="n">
        <v>686</v>
      </c>
      <c r="C5" s="7" t="n">
        <v>7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3</v>
      </c>
    </row>
    <row r="2" spans="1:3">
      <c r="A2" s="3" t="s">
        <v>123</v>
      </c>
    </row>
    <row r="3" spans="1:3">
      <c r="A3" s="4" t="s">
        <v>215</v>
      </c>
      <c r="B3" s="7" t="n">
        <v>1348</v>
      </c>
      <c r="C3" s="7" t="n">
        <v>1479</v>
      </c>
    </row>
    <row r="4" spans="1:3">
      <c r="A4" s="4" t="s">
        <v>216</v>
      </c>
      <c r="B4" s="5" t="n">
        <v>-626</v>
      </c>
      <c r="C4" s="5" t="n">
        <v>-657</v>
      </c>
    </row>
    <row r="5" spans="1:3">
      <c r="A5" s="4" t="s">
        <v>31</v>
      </c>
      <c r="B5" s="7" t="n">
        <v>722</v>
      </c>
      <c r="C5" s="7" t="n">
        <v>8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17</v>
      </c>
      <c r="B1" s="2" t="s">
        <v>1</v>
      </c>
    </row>
    <row r="2" spans="1:4">
      <c r="B2" s="2" t="s">
        <v>2</v>
      </c>
      <c r="C2" s="2" t="s">
        <v>65</v>
      </c>
      <c r="D2" s="2" t="s">
        <v>23</v>
      </c>
    </row>
    <row r="3" spans="1:4">
      <c r="A3" s="3" t="s">
        <v>218</v>
      </c>
    </row>
    <row r="4" spans="1:4">
      <c r="A4" s="4" t="s">
        <v>219</v>
      </c>
      <c r="B4" s="7" t="n">
        <v>131</v>
      </c>
    </row>
    <row r="5" spans="1:4">
      <c r="A5" s="4" t="s">
        <v>220</v>
      </c>
    </row>
    <row r="6" spans="1:4">
      <c r="A6" s="3" t="s">
        <v>218</v>
      </c>
    </row>
    <row r="7" spans="1:4">
      <c r="A7" s="4" t="s">
        <v>221</v>
      </c>
      <c r="B7" s="5" t="n">
        <v>73</v>
      </c>
      <c r="C7" s="7" t="n">
        <v>79</v>
      </c>
    </row>
    <row r="8" spans="1:4">
      <c r="A8" s="4" t="s">
        <v>222</v>
      </c>
    </row>
    <row r="9" spans="1:4">
      <c r="A9" s="3" t="s">
        <v>218</v>
      </c>
    </row>
    <row r="10" spans="1:4">
      <c r="A10" s="4" t="s">
        <v>221</v>
      </c>
      <c r="B10" s="5" t="n">
        <v>220</v>
      </c>
      <c r="C10" s="5" t="n">
        <v>317</v>
      </c>
    </row>
    <row r="11" spans="1:4">
      <c r="A11" s="4" t="s">
        <v>223</v>
      </c>
    </row>
    <row r="12" spans="1:4">
      <c r="A12" s="3" t="s">
        <v>218</v>
      </c>
    </row>
    <row r="13" spans="1:4">
      <c r="A13" s="4" t="s">
        <v>221</v>
      </c>
      <c r="B13" s="7" t="n">
        <v>98</v>
      </c>
      <c r="C13" s="4" t="s">
        <v>46</v>
      </c>
    </row>
    <row r="14" spans="1:4">
      <c r="A14" s="4" t="s">
        <v>189</v>
      </c>
    </row>
    <row r="15" spans="1:4">
      <c r="A15" s="3" t="s">
        <v>218</v>
      </c>
    </row>
    <row r="16" spans="1:4">
      <c r="A16" s="4" t="s">
        <v>224</v>
      </c>
      <c r="B16" s="4" t="s">
        <v>225</v>
      </c>
    </row>
    <row r="17" spans="1:4">
      <c r="A17" s="4" t="s">
        <v>226</v>
      </c>
      <c r="B17" s="4" t="s">
        <v>227</v>
      </c>
    </row>
    <row r="18" spans="1:4">
      <c r="A18" s="4" t="s">
        <v>228</v>
      </c>
      <c r="B18" s="4" t="s">
        <v>229</v>
      </c>
    </row>
    <row r="19" spans="1:4">
      <c r="A19" s="4" t="s">
        <v>230</v>
      </c>
    </row>
    <row r="20" spans="1:4">
      <c r="A20" s="3" t="s">
        <v>218</v>
      </c>
    </row>
    <row r="21" spans="1:4">
      <c r="A21" s="4" t="s">
        <v>231</v>
      </c>
      <c r="B21" s="7" t="n">
        <v>2100</v>
      </c>
      <c r="D21" s="7" t="n">
        <v>2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232</v>
      </c>
      <c r="B1" s="2" t="s">
        <v>233</v>
      </c>
      <c r="C1" s="2" t="s">
        <v>2</v>
      </c>
      <c r="D1" s="2" t="s">
        <v>65</v>
      </c>
      <c r="E1" s="2" t="s">
        <v>234</v>
      </c>
    </row>
    <row r="2" spans="1:5">
      <c r="A2" s="3" t="s">
        <v>235</v>
      </c>
    </row>
    <row r="3" spans="1:5">
      <c r="A3" s="4" t="s">
        <v>236</v>
      </c>
      <c r="C3" s="7" t="n">
        <v>23</v>
      </c>
      <c r="D3" s="7" t="n">
        <v>3</v>
      </c>
    </row>
    <row r="4" spans="1:5">
      <c r="A4" s="4" t="s">
        <v>237</v>
      </c>
    </row>
    <row r="5" spans="1:5">
      <c r="A5" s="3" t="s">
        <v>235</v>
      </c>
    </row>
    <row r="6" spans="1:5">
      <c r="A6" s="4" t="s">
        <v>238</v>
      </c>
      <c r="C6" s="8" t="n">
        <v>3.25</v>
      </c>
    </row>
    <row r="7" spans="1:5">
      <c r="A7" s="4" t="s">
        <v>239</v>
      </c>
    </row>
    <row r="8" spans="1:5">
      <c r="A8" s="3" t="s">
        <v>235</v>
      </c>
    </row>
    <row r="9" spans="1:5">
      <c r="A9" s="4" t="s">
        <v>240</v>
      </c>
      <c r="E9" s="7" t="n">
        <v>2000</v>
      </c>
    </row>
    <row r="10" spans="1:5">
      <c r="A10" s="4" t="s">
        <v>241</v>
      </c>
      <c r="B10" s="4" t="s">
        <v>242</v>
      </c>
    </row>
    <row r="11" spans="1:5">
      <c r="A11" s="4" t="s">
        <v>243</v>
      </c>
      <c r="B11" s="7" t="n">
        <v>67</v>
      </c>
    </row>
    <row r="12" spans="1:5">
      <c r="A12" s="4" t="s">
        <v>244</v>
      </c>
      <c r="B12" s="4" t="s">
        <v>245</v>
      </c>
    </row>
    <row r="13" spans="1:5">
      <c r="A13" s="4" t="s">
        <v>246</v>
      </c>
      <c r="C13" s="4" t="s">
        <v>247</v>
      </c>
    </row>
    <row r="14" spans="1:5">
      <c r="A14" s="4" t="s">
        <v>248</v>
      </c>
      <c r="C14" s="4" t="s">
        <v>249</v>
      </c>
    </row>
    <row r="15" spans="1:5">
      <c r="A15" s="4" t="s">
        <v>250</v>
      </c>
      <c r="B15" s="4" t="s">
        <v>251</v>
      </c>
    </row>
    <row r="16" spans="1:5">
      <c r="A16" s="4" t="s">
        <v>236</v>
      </c>
      <c r="C16" s="7" t="n">
        <v>116</v>
      </c>
    </row>
    <row r="17" spans="1:5">
      <c r="A17" s="4" t="s">
        <v>252</v>
      </c>
      <c r="B17" s="4" t="s">
        <v>253</v>
      </c>
    </row>
    <row r="18" spans="1:5">
      <c r="A18" s="4" t="s">
        <v>254</v>
      </c>
      <c r="B18" s="4" t="s">
        <v>255</v>
      </c>
    </row>
    <row r="19" spans="1:5">
      <c r="A19" s="4" t="s">
        <v>256</v>
      </c>
      <c r="B19" s="4" t="s">
        <v>225</v>
      </c>
    </row>
    <row r="20" spans="1:5">
      <c r="A20" s="4" t="s">
        <v>257</v>
      </c>
    </row>
    <row r="21" spans="1:5">
      <c r="A21" s="3" t="s">
        <v>235</v>
      </c>
    </row>
    <row r="22" spans="1:5">
      <c r="A22" s="4" t="s">
        <v>258</v>
      </c>
      <c r="B22" s="4" t="s">
        <v>259</v>
      </c>
    </row>
    <row r="23" spans="1:5">
      <c r="A23" s="4" t="s">
        <v>260</v>
      </c>
    </row>
    <row r="24" spans="1:5">
      <c r="A24" s="3" t="s">
        <v>235</v>
      </c>
    </row>
    <row r="25" spans="1:5">
      <c r="A25" s="4" t="s">
        <v>261</v>
      </c>
      <c r="B25" s="7" t="n">
        <v>50</v>
      </c>
    </row>
    <row r="26" spans="1:5">
      <c r="A26" s="4" t="s">
        <v>205</v>
      </c>
    </row>
    <row r="27" spans="1:5">
      <c r="A27" s="3" t="s">
        <v>235</v>
      </c>
    </row>
    <row r="28" spans="1:5">
      <c r="A28" s="4" t="s">
        <v>262</v>
      </c>
      <c r="B28" s="5" t="n">
        <v>8247</v>
      </c>
      <c r="E28" s="5" t="n">
        <v>7321</v>
      </c>
    </row>
    <row r="29" spans="1:5">
      <c r="A29" s="4" t="s">
        <v>238</v>
      </c>
      <c r="B29" s="8" t="n">
        <v>4.85</v>
      </c>
      <c r="E29" s="8" t="n">
        <v>5.46</v>
      </c>
    </row>
    <row r="30" spans="1:5">
      <c r="A30" s="4" t="s">
        <v>263</v>
      </c>
      <c r="C30" s="5" t="n">
        <v>62</v>
      </c>
    </row>
    <row r="31" spans="1:5">
      <c r="A31" s="4" t="s">
        <v>264</v>
      </c>
      <c r="C31" s="5" t="n">
        <v>196</v>
      </c>
    </row>
    <row r="32" spans="1:5">
      <c r="A32" s="4" t="s">
        <v>265</v>
      </c>
      <c r="C32" s="7" t="n">
        <v>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3</v>
      </c>
    </row>
    <row r="2" spans="1:3">
      <c r="A2" s="3" t="s">
        <v>55</v>
      </c>
    </row>
    <row r="3" spans="1:3">
      <c r="A3" s="4" t="s">
        <v>56</v>
      </c>
      <c r="B3" s="4" t="s">
        <v>46</v>
      </c>
      <c r="C3" s="4" t="s">
        <v>46</v>
      </c>
    </row>
    <row r="4" spans="1:3">
      <c r="A4" s="4" t="s">
        <v>57</v>
      </c>
      <c r="B4" s="5" t="n">
        <v>5000000</v>
      </c>
      <c r="C4" s="5" t="n">
        <v>5000000</v>
      </c>
    </row>
    <row r="5" spans="1:3">
      <c r="A5" s="4" t="s">
        <v>58</v>
      </c>
      <c r="B5" s="4" t="s">
        <v>46</v>
      </c>
      <c r="C5" s="4" t="s">
        <v>46</v>
      </c>
    </row>
    <row r="6" spans="1:3">
      <c r="A6" s="4" t="s">
        <v>59</v>
      </c>
      <c r="B6" s="4" t="s">
        <v>46</v>
      </c>
      <c r="C6" s="4" t="s">
        <v>46</v>
      </c>
    </row>
    <row r="7" spans="1:3">
      <c r="A7" s="4" t="s">
        <v>60</v>
      </c>
      <c r="B7" s="4" t="s">
        <v>46</v>
      </c>
      <c r="C7" s="4" t="s">
        <v>46</v>
      </c>
    </row>
    <row r="8" spans="1:3">
      <c r="A8" s="4" t="s">
        <v>61</v>
      </c>
      <c r="B8" s="5" t="n">
        <v>50000000</v>
      </c>
      <c r="C8" s="5" t="n">
        <v>50000000</v>
      </c>
    </row>
    <row r="9" spans="1:3">
      <c r="A9" s="4" t="s">
        <v>62</v>
      </c>
      <c r="B9" s="5" t="n">
        <v>37817764</v>
      </c>
      <c r="C9" s="5" t="n">
        <v>31451558</v>
      </c>
    </row>
    <row r="10" spans="1:3">
      <c r="A10" s="4" t="s">
        <v>63</v>
      </c>
      <c r="B10" s="5" t="n">
        <v>37817764</v>
      </c>
      <c r="C10" s="5" t="n">
        <v>31451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37"/>
    <col customWidth="1" max="3" min="3" width="44"/>
    <col customWidth="1" max="4" min="4" width="44"/>
    <col customWidth="1" max="5" min="5" width="37"/>
    <col customWidth="1" max="6" min="6" width="37"/>
    <col customWidth="1" max="7" min="7" width="21"/>
    <col customWidth="1" max="8" min="8" width="30"/>
    <col customWidth="1" max="9" min="9" width="24"/>
  </cols>
  <sheetData>
    <row r="1" spans="1:9">
      <c r="A1" s="1" t="s">
        <v>266</v>
      </c>
      <c r="B1" s="2" t="s">
        <v>267</v>
      </c>
      <c r="C1" s="2" t="s">
        <v>268</v>
      </c>
      <c r="D1" s="2" t="s">
        <v>269</v>
      </c>
      <c r="E1" s="2" t="s">
        <v>270</v>
      </c>
      <c r="F1" s="2" t="s">
        <v>271</v>
      </c>
      <c r="G1" s="2" t="s">
        <v>272</v>
      </c>
      <c r="H1" s="2" t="s">
        <v>273</v>
      </c>
      <c r="I1" s="2" t="s">
        <v>274</v>
      </c>
    </row>
    <row r="2" spans="1:9">
      <c r="A2" s="4" t="s">
        <v>275</v>
      </c>
      <c r="F2" s="4" t="s">
        <v>46</v>
      </c>
      <c r="H2" s="4" t="s">
        <v>46</v>
      </c>
    </row>
    <row r="3" spans="1:9">
      <c r="A3" s="4" t="s">
        <v>57</v>
      </c>
      <c r="F3" s="5" t="n">
        <v>5000000</v>
      </c>
      <c r="H3" s="5" t="n">
        <v>5000000</v>
      </c>
    </row>
    <row r="4" spans="1:9">
      <c r="A4" s="4" t="s">
        <v>58</v>
      </c>
      <c r="F4" s="4" t="s">
        <v>46</v>
      </c>
      <c r="H4" s="4" t="s">
        <v>46</v>
      </c>
    </row>
    <row r="5" spans="1:9">
      <c r="A5" s="4" t="s">
        <v>59</v>
      </c>
      <c r="F5" s="4" t="s">
        <v>46</v>
      </c>
      <c r="H5" s="4" t="s">
        <v>46</v>
      </c>
    </row>
    <row r="6" spans="1:9">
      <c r="A6" s="4" t="s">
        <v>276</v>
      </c>
      <c r="F6" s="4" t="s">
        <v>46</v>
      </c>
      <c r="H6" s="4" t="s">
        <v>46</v>
      </c>
    </row>
    <row r="7" spans="1:9">
      <c r="A7" s="4" t="s">
        <v>61</v>
      </c>
      <c r="F7" s="5" t="n">
        <v>50000000</v>
      </c>
      <c r="H7" s="5" t="n">
        <v>50000000</v>
      </c>
    </row>
    <row r="8" spans="1:9">
      <c r="A8" s="4" t="s">
        <v>62</v>
      </c>
      <c r="F8" s="5" t="n">
        <v>37817764</v>
      </c>
      <c r="H8" s="5" t="n">
        <v>31451558</v>
      </c>
    </row>
    <row r="9" spans="1:9">
      <c r="A9" s="4" t="s">
        <v>63</v>
      </c>
      <c r="F9" s="5" t="n">
        <v>37817764</v>
      </c>
      <c r="H9" s="5" t="n">
        <v>31451558</v>
      </c>
    </row>
    <row r="10" spans="1:9">
      <c r="A10" s="4" t="s">
        <v>277</v>
      </c>
      <c r="E10" s="5" t="n">
        <v>3246153</v>
      </c>
    </row>
    <row r="11" spans="1:9">
      <c r="A11" s="4" t="s">
        <v>278</v>
      </c>
      <c r="E11" s="5" t="n">
        <v>1</v>
      </c>
    </row>
    <row r="12" spans="1:9">
      <c r="A12" s="4" t="s">
        <v>279</v>
      </c>
      <c r="E12" s="5" t="n">
        <v>1</v>
      </c>
    </row>
    <row r="13" spans="1:9">
      <c r="A13" s="4" t="s">
        <v>280</v>
      </c>
      <c r="E13" s="5" t="n">
        <v>1</v>
      </c>
    </row>
    <row r="14" spans="1:9">
      <c r="A14" s="4" t="s">
        <v>281</v>
      </c>
      <c r="E14" s="8" t="n">
        <v>3.25</v>
      </c>
    </row>
    <row r="15" spans="1:9">
      <c r="A15" s="4" t="s">
        <v>282</v>
      </c>
      <c r="E15" s="7" t="n">
        <v>9800</v>
      </c>
    </row>
    <row r="16" spans="1:9">
      <c r="A16" s="4" t="s">
        <v>283</v>
      </c>
      <c r="F16" s="4" t="s">
        <v>46</v>
      </c>
      <c r="G16" s="7" t="n">
        <v>1084</v>
      </c>
    </row>
    <row r="17" spans="1:9">
      <c r="A17" s="4" t="s">
        <v>284</v>
      </c>
      <c r="C17" s="5" t="n">
        <v>3</v>
      </c>
    </row>
    <row r="18" spans="1:9">
      <c r="A18" s="4" t="s">
        <v>285</v>
      </c>
      <c r="F18" s="5" t="n">
        <v>2779221</v>
      </c>
    </row>
    <row r="19" spans="1:9">
      <c r="A19" s="4" t="s">
        <v>286</v>
      </c>
      <c r="F19" s="5" t="n">
        <v>2779221</v>
      </c>
    </row>
    <row r="20" spans="1:9">
      <c r="A20" s="4" t="s">
        <v>287</v>
      </c>
      <c r="F20" s="5" t="n">
        <v>17000</v>
      </c>
    </row>
    <row r="21" spans="1:9">
      <c r="A21" s="4" t="s">
        <v>288</v>
      </c>
      <c r="F21" s="7" t="n">
        <v>51</v>
      </c>
      <c r="G21" s="7" t="n">
        <v>16</v>
      </c>
    </row>
    <row r="22" spans="1:9">
      <c r="A22" s="4" t="s">
        <v>289</v>
      </c>
    </row>
    <row r="23" spans="1:9">
      <c r="A23" s="4" t="s">
        <v>287</v>
      </c>
      <c r="F23" s="5" t="n">
        <v>17000</v>
      </c>
    </row>
    <row r="24" spans="1:9">
      <c r="A24" s="4" t="s">
        <v>288</v>
      </c>
      <c r="F24" s="7" t="n">
        <v>51</v>
      </c>
    </row>
    <row r="25" spans="1:9">
      <c r="A25" s="4" t="s">
        <v>237</v>
      </c>
    </row>
    <row r="26" spans="1:9">
      <c r="A26" s="4" t="s">
        <v>290</v>
      </c>
      <c r="F26" s="8" t="n">
        <v>3.25</v>
      </c>
    </row>
    <row r="27" spans="1:9">
      <c r="A27" s="4" t="s">
        <v>291</v>
      </c>
    </row>
    <row r="28" spans="1:9">
      <c r="A28" s="4" t="s">
        <v>290</v>
      </c>
      <c r="F28" s="9" t="n">
        <v>5.5</v>
      </c>
    </row>
    <row r="29" spans="1:9">
      <c r="A29" s="4" t="s">
        <v>292</v>
      </c>
    </row>
    <row r="30" spans="1:9">
      <c r="A30" s="4" t="s">
        <v>293</v>
      </c>
      <c r="D30" s="5" t="n">
        <v>625000</v>
      </c>
    </row>
    <row r="31" spans="1:9">
      <c r="A31" s="4" t="s">
        <v>290</v>
      </c>
      <c r="D31" s="8" t="n">
        <v>3.25</v>
      </c>
      <c r="F31" s="8" t="n">
        <v>3.25</v>
      </c>
    </row>
    <row r="32" spans="1:9">
      <c r="A32" s="4" t="s">
        <v>294</v>
      </c>
      <c r="F32" s="4" t="s">
        <v>295</v>
      </c>
    </row>
    <row r="33" spans="1:9">
      <c r="A33" s="4" t="s">
        <v>283</v>
      </c>
      <c r="D33" s="7" t="n">
        <v>2000</v>
      </c>
    </row>
    <row r="34" spans="1:9">
      <c r="A34" s="4" t="s">
        <v>296</v>
      </c>
      <c r="I34" s="8" t="n">
        <v>5.74</v>
      </c>
    </row>
    <row r="35" spans="1:9">
      <c r="A35" s="4" t="s">
        <v>297</v>
      </c>
    </row>
    <row r="36" spans="1:9">
      <c r="A36" s="4" t="s">
        <v>294</v>
      </c>
      <c r="F36" s="4" t="s">
        <v>295</v>
      </c>
    </row>
    <row r="37" spans="1:9">
      <c r="A37" s="4" t="s">
        <v>298</v>
      </c>
      <c r="D37" s="7" t="n">
        <v>1100</v>
      </c>
    </row>
    <row r="38" spans="1:9">
      <c r="A38" s="4" t="s">
        <v>299</v>
      </c>
    </row>
    <row r="39" spans="1:9">
      <c r="A39" s="4" t="s">
        <v>300</v>
      </c>
      <c r="C39" s="5" t="n">
        <v>2</v>
      </c>
    </row>
    <row r="40" spans="1:9">
      <c r="A40" s="4" t="s">
        <v>293</v>
      </c>
      <c r="C40" s="5" t="n">
        <v>226923</v>
      </c>
    </row>
    <row r="41" spans="1:9">
      <c r="A41" s="4" t="s">
        <v>290</v>
      </c>
      <c r="C41" s="8" t="n">
        <v>3.25</v>
      </c>
    </row>
    <row r="42" spans="1:9">
      <c r="A42" s="4" t="s">
        <v>301</v>
      </c>
    </row>
    <row r="43" spans="1:9">
      <c r="A43" s="4" t="s">
        <v>294</v>
      </c>
      <c r="F43" s="4" t="s">
        <v>295</v>
      </c>
    </row>
    <row r="44" spans="1:9">
      <c r="A44" s="4" t="s">
        <v>302</v>
      </c>
    </row>
    <row r="45" spans="1:9">
      <c r="A45" s="4" t="s">
        <v>293</v>
      </c>
      <c r="C45" s="5" t="n">
        <v>1496923</v>
      </c>
    </row>
    <row r="46" spans="1:9">
      <c r="A46" s="4" t="s">
        <v>290</v>
      </c>
      <c r="F46" s="8" t="n">
        <v>5.5</v>
      </c>
    </row>
    <row r="47" spans="1:9">
      <c r="A47" s="4" t="s">
        <v>294</v>
      </c>
      <c r="F47" s="4" t="s">
        <v>295</v>
      </c>
    </row>
    <row r="48" spans="1:9">
      <c r="A48" s="4" t="s">
        <v>283</v>
      </c>
      <c r="C48" s="7" t="n">
        <v>5740</v>
      </c>
    </row>
    <row r="49" spans="1:9">
      <c r="A49" s="4" t="s">
        <v>298</v>
      </c>
      <c r="C49" s="7" t="n">
        <v>3000</v>
      </c>
    </row>
    <row r="50" spans="1:9">
      <c r="A50" s="4" t="s">
        <v>296</v>
      </c>
      <c r="C50" s="8" t="n">
        <v>4.34</v>
      </c>
    </row>
    <row r="51" spans="1:9">
      <c r="A51" s="4" t="s">
        <v>303</v>
      </c>
    </row>
    <row r="52" spans="1:9">
      <c r="A52" s="4" t="s">
        <v>300</v>
      </c>
      <c r="C52" s="5" t="n">
        <v>1</v>
      </c>
    </row>
    <row r="53" spans="1:9">
      <c r="A53" s="4" t="s">
        <v>293</v>
      </c>
      <c r="C53" s="5" t="n">
        <v>540000</v>
      </c>
    </row>
    <row r="54" spans="1:9">
      <c r="A54" s="4" t="s">
        <v>290</v>
      </c>
      <c r="C54" s="8" t="n">
        <v>3.25</v>
      </c>
    </row>
    <row r="55" spans="1:9">
      <c r="A55" s="4" t="s">
        <v>294</v>
      </c>
      <c r="F55" s="4" t="s">
        <v>295</v>
      </c>
    </row>
    <row r="56" spans="1:9">
      <c r="A56" s="4" t="s">
        <v>304</v>
      </c>
    </row>
    <row r="57" spans="1:9">
      <c r="A57" s="4" t="s">
        <v>300</v>
      </c>
      <c r="C57" s="5" t="n">
        <v>1</v>
      </c>
    </row>
    <row r="58" spans="1:9">
      <c r="A58" s="4" t="s">
        <v>293</v>
      </c>
      <c r="C58" s="5" t="n">
        <v>1000000</v>
      </c>
    </row>
    <row r="59" spans="1:9">
      <c r="A59" s="4" t="s">
        <v>290</v>
      </c>
      <c r="C59" s="8" t="n">
        <v>3.25</v>
      </c>
    </row>
    <row r="60" spans="1:9">
      <c r="A60" s="4" t="s">
        <v>305</v>
      </c>
    </row>
    <row r="61" spans="1:9">
      <c r="A61" s="4" t="s">
        <v>293</v>
      </c>
      <c r="F61" s="5" t="n">
        <v>500000</v>
      </c>
    </row>
    <row r="62" spans="1:9">
      <c r="A62" s="4" t="s">
        <v>290</v>
      </c>
      <c r="F62" s="8" t="n">
        <v>5.5</v>
      </c>
    </row>
    <row r="63" spans="1:9">
      <c r="A63" s="4" t="s">
        <v>294</v>
      </c>
      <c r="F63" s="4" t="s">
        <v>306</v>
      </c>
    </row>
    <row r="64" spans="1:9">
      <c r="A64" s="4" t="s">
        <v>307</v>
      </c>
    </row>
    <row r="65" spans="1:9">
      <c r="A65" s="4" t="s">
        <v>293</v>
      </c>
      <c r="F65" s="5" t="n">
        <v>500000</v>
      </c>
    </row>
    <row r="66" spans="1:9">
      <c r="A66" s="4" t="s">
        <v>290</v>
      </c>
      <c r="F66" s="8" t="n">
        <v>3.25</v>
      </c>
    </row>
    <row r="67" spans="1:9">
      <c r="A67" s="4" t="s">
        <v>294</v>
      </c>
      <c r="F67" s="4" t="s">
        <v>306</v>
      </c>
    </row>
    <row r="68" spans="1:9">
      <c r="A68" s="4" t="s">
        <v>308</v>
      </c>
    </row>
    <row r="69" spans="1:9">
      <c r="A69" s="4" t="s">
        <v>293</v>
      </c>
      <c r="D69" s="5" t="n">
        <v>200000</v>
      </c>
    </row>
    <row r="70" spans="1:9">
      <c r="A70" s="4" t="s">
        <v>290</v>
      </c>
      <c r="D70" s="8" t="n">
        <v>5.5</v>
      </c>
    </row>
    <row r="71" spans="1:9">
      <c r="A71" s="4" t="s">
        <v>309</v>
      </c>
    </row>
    <row r="72" spans="1:9">
      <c r="A72" s="4" t="s">
        <v>300</v>
      </c>
      <c r="D72" s="5" t="n">
        <v>1</v>
      </c>
    </row>
    <row r="73" spans="1:9">
      <c r="A73" s="4" t="s">
        <v>293</v>
      </c>
      <c r="D73" s="5" t="n">
        <v>212500</v>
      </c>
    </row>
    <row r="74" spans="1:9">
      <c r="A74" s="4" t="s">
        <v>290</v>
      </c>
      <c r="D74" s="8" t="n">
        <v>3.25</v>
      </c>
    </row>
    <row r="75" spans="1:9">
      <c r="A75" s="4" t="s">
        <v>310</v>
      </c>
    </row>
    <row r="76" spans="1:9">
      <c r="A76" s="4" t="s">
        <v>311</v>
      </c>
      <c r="F76" s="5" t="n">
        <v>1587302</v>
      </c>
    </row>
    <row r="77" spans="1:9">
      <c r="A77" s="4" t="s">
        <v>312</v>
      </c>
    </row>
    <row r="78" spans="1:9">
      <c r="A78" s="4" t="s">
        <v>311</v>
      </c>
      <c r="B78" s="5" t="n">
        <v>6349206</v>
      </c>
    </row>
    <row r="79" spans="1:9">
      <c r="A79" s="4" t="s">
        <v>313</v>
      </c>
      <c r="B79" s="7" t="n">
        <v>8000</v>
      </c>
    </row>
    <row r="80" spans="1:9">
      <c r="A80" s="4" t="s">
        <v>314</v>
      </c>
    </row>
    <row r="81" spans="1:9">
      <c r="A81" s="4" t="s">
        <v>311</v>
      </c>
      <c r="B81" s="5" t="n">
        <v>7936508</v>
      </c>
    </row>
    <row r="82" spans="1:9">
      <c r="A82" s="4" t="s">
        <v>313</v>
      </c>
      <c r="B82" s="7" t="n">
        <v>10000</v>
      </c>
    </row>
    <row r="83" spans="1:9">
      <c r="A83" s="4" t="s">
        <v>315</v>
      </c>
      <c r="B83" s="8" t="n">
        <v>1.26</v>
      </c>
    </row>
    <row r="84" spans="1:9">
      <c r="A84" s="4" t="s">
        <v>316</v>
      </c>
    </row>
    <row r="85" spans="1:9">
      <c r="A85" s="4" t="s">
        <v>313</v>
      </c>
      <c r="B85" s="7" t="n">
        <v>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0"/>
  </cols>
  <sheetData>
    <row r="1" spans="1:2">
      <c r="A1" s="1" t="s">
        <v>317</v>
      </c>
      <c r="B1" s="2" t="s">
        <v>1</v>
      </c>
    </row>
    <row r="2" spans="1:2">
      <c r="B2" s="2" t="s">
        <v>318</v>
      </c>
    </row>
    <row r="3" spans="1:2">
      <c r="A3" s="4" t="s">
        <v>319</v>
      </c>
      <c r="B3" s="4" t="s">
        <v>46</v>
      </c>
    </row>
    <row r="4" spans="1:2">
      <c r="A4" s="4" t="s">
        <v>320</v>
      </c>
    </row>
    <row r="5" spans="1:2">
      <c r="A5" s="4" t="s">
        <v>61</v>
      </c>
      <c r="B5" s="5" t="n">
        <v>52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322</v>
      </c>
    </row>
    <row r="3" spans="1:2">
      <c r="A3" s="3" t="s">
        <v>135</v>
      </c>
    </row>
    <row r="4" spans="1:2">
      <c r="A4" s="4" t="s">
        <v>323</v>
      </c>
      <c r="B4" s="5" t="n">
        <v>1384000</v>
      </c>
    </row>
    <row r="5" spans="1:2">
      <c r="A5" s="4" t="s">
        <v>324</v>
      </c>
      <c r="B5" s="4" t="s">
        <v>46</v>
      </c>
    </row>
    <row r="6" spans="1:2">
      <c r="A6" s="4" t="s">
        <v>325</v>
      </c>
      <c r="B6" s="4" t="s">
        <v>46</v>
      </c>
    </row>
    <row r="7" spans="1:2">
      <c r="A7" s="4" t="s">
        <v>326</v>
      </c>
      <c r="B7" s="5" t="n">
        <v>26000</v>
      </c>
    </row>
    <row r="8" spans="1:2">
      <c r="A8" s="4" t="s">
        <v>327</v>
      </c>
      <c r="B8" s="5" t="n">
        <v>1410000</v>
      </c>
    </row>
    <row r="9" spans="1:2">
      <c r="A9" s="4" t="s">
        <v>328</v>
      </c>
      <c r="B9" s="5" t="n">
        <v>3390000</v>
      </c>
    </row>
    <row r="10" spans="1:2">
      <c r="A10" s="4" t="s">
        <v>329</v>
      </c>
      <c r="B10" s="4" t="s">
        <v>46</v>
      </c>
    </row>
    <row r="11" spans="1:2">
      <c r="A11" s="4" t="s">
        <v>330</v>
      </c>
      <c r="B11" s="5" t="n">
        <v>-17000</v>
      </c>
    </row>
    <row r="12" spans="1:2">
      <c r="A12" s="4" t="s">
        <v>331</v>
      </c>
      <c r="B12" s="5" t="n">
        <v>-26000</v>
      </c>
    </row>
    <row r="13" spans="1:2">
      <c r="A13" s="4" t="s">
        <v>332</v>
      </c>
      <c r="B13" s="5" t="n">
        <v>3347000</v>
      </c>
    </row>
    <row r="14" spans="1:2">
      <c r="A14" s="4" t="s">
        <v>333</v>
      </c>
      <c r="B14" s="5" t="n">
        <v>2097000</v>
      </c>
    </row>
    <row r="15" spans="1:2">
      <c r="A15" s="4" t="s">
        <v>334</v>
      </c>
      <c r="B15" s="8" t="n">
        <v>3.25</v>
      </c>
    </row>
    <row r="16" spans="1:2">
      <c r="A16" s="4" t="s">
        <v>335</v>
      </c>
      <c r="B16" s="4" t="s">
        <v>46</v>
      </c>
    </row>
    <row r="17" spans="1:2">
      <c r="A17" s="4" t="s">
        <v>336</v>
      </c>
      <c r="B17" s="5" t="n">
        <v>3</v>
      </c>
    </row>
    <row r="18" spans="1:2">
      <c r="A18" s="4" t="s">
        <v>337</v>
      </c>
      <c r="B18" s="9" t="n">
        <v>4.29</v>
      </c>
    </row>
    <row r="19" spans="1:2">
      <c r="A19" s="4" t="s">
        <v>338</v>
      </c>
      <c r="B19" s="9" t="n">
        <v>3.24</v>
      </c>
    </row>
    <row r="20" spans="1:2">
      <c r="A20" s="4" t="s">
        <v>339</v>
      </c>
      <c r="B20" s="8" t="n">
        <v>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0</v>
      </c>
      <c r="B1" s="2" t="s">
        <v>1</v>
      </c>
    </row>
    <row r="2" spans="1:4">
      <c r="B2" s="2" t="s">
        <v>2</v>
      </c>
      <c r="D2" s="2" t="s">
        <v>65</v>
      </c>
    </row>
    <row r="3" spans="1:4">
      <c r="A3" s="4" t="s">
        <v>341</v>
      </c>
      <c r="B3" s="7" t="n">
        <v>346</v>
      </c>
      <c r="D3" s="7" t="n">
        <v>350</v>
      </c>
    </row>
    <row r="4" spans="1:4">
      <c r="A4" s="4" t="s">
        <v>342</v>
      </c>
    </row>
    <row r="5" spans="1:4">
      <c r="A5" s="4" t="s">
        <v>341</v>
      </c>
      <c r="B5" s="5" t="n">
        <v>-78</v>
      </c>
      <c r="C5" s="4" t="s">
        <v>343</v>
      </c>
      <c r="D5" s="5" t="n">
        <v>205</v>
      </c>
    </row>
    <row r="6" spans="1:4">
      <c r="A6" s="4" t="s">
        <v>344</v>
      </c>
    </row>
    <row r="7" spans="1:4">
      <c r="A7" s="4" t="s">
        <v>341</v>
      </c>
      <c r="B7" s="5" t="n">
        <v>256</v>
      </c>
      <c r="D7" s="5" t="n">
        <v>145</v>
      </c>
    </row>
    <row r="8" spans="1:4">
      <c r="A8" s="4" t="s">
        <v>345</v>
      </c>
    </row>
    <row r="9" spans="1:4">
      <c r="A9" s="4" t="s">
        <v>341</v>
      </c>
      <c r="B9" s="7" t="n">
        <v>168</v>
      </c>
      <c r="D9" s="4" t="s">
        <v>46</v>
      </c>
    </row>
    <row r="10" spans="1:4"/>
    <row r="11" spans="1:4">
      <c r="A11" s="4" t="s">
        <v>343</v>
      </c>
      <c r="B11" s="4" t="s">
        <v>346</v>
      </c>
    </row>
  </sheetData>
  <mergeCells count="5">
    <mergeCell ref="A1:A2"/>
    <mergeCell ref="B1:D1"/>
    <mergeCell ref="B2:C2"/>
    <mergeCell ref="A10:D10"/>
    <mergeCell ref="B11:D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135</v>
      </c>
    </row>
    <row r="3" spans="1:3">
      <c r="A3" s="4" t="s">
        <v>348</v>
      </c>
      <c r="B3" s="8" t="n">
        <v>2.1</v>
      </c>
      <c r="C3" s="8" t="n">
        <v>4.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49</v>
      </c>
      <c r="B1" s="2" t="s">
        <v>1</v>
      </c>
    </row>
    <row r="2" spans="1:3">
      <c r="B2" s="2" t="s">
        <v>2</v>
      </c>
      <c r="C2" s="2" t="s">
        <v>65</v>
      </c>
    </row>
    <row r="3" spans="1:3">
      <c r="A3" s="3" t="s">
        <v>135</v>
      </c>
    </row>
    <row r="4" spans="1:3">
      <c r="A4" s="4" t="s">
        <v>350</v>
      </c>
      <c r="B4" s="4" t="s">
        <v>351</v>
      </c>
      <c r="C4" s="4" t="s">
        <v>352</v>
      </c>
    </row>
    <row r="5" spans="1:3">
      <c r="A5" s="4" t="s">
        <v>353</v>
      </c>
      <c r="B5" s="4" t="s">
        <v>354</v>
      </c>
      <c r="C5" s="4" t="s">
        <v>355</v>
      </c>
    </row>
    <row r="6" spans="1:3">
      <c r="A6" s="4" t="s">
        <v>356</v>
      </c>
      <c r="B6" s="4" t="s">
        <v>357</v>
      </c>
      <c r="C6" s="4" t="s">
        <v>358</v>
      </c>
    </row>
    <row r="7" spans="1:3">
      <c r="A7" s="4" t="s">
        <v>359</v>
      </c>
      <c r="B7" s="4" t="s">
        <v>360</v>
      </c>
      <c r="C7" s="4" t="s">
        <v>3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61</v>
      </c>
      <c r="B1" s="2" t="s">
        <v>362</v>
      </c>
      <c r="C1" s="2" t="s">
        <v>363</v>
      </c>
      <c r="D1" s="2" t="s">
        <v>2</v>
      </c>
      <c r="E1" s="2" t="s">
        <v>364</v>
      </c>
      <c r="F1" s="2" t="s">
        <v>184</v>
      </c>
    </row>
    <row r="2" spans="1:6">
      <c r="A2" s="3" t="s">
        <v>365</v>
      </c>
    </row>
    <row r="3" spans="1:6">
      <c r="A3" s="4" t="s">
        <v>366</v>
      </c>
      <c r="B3" s="7" t="n">
        <v>435</v>
      </c>
      <c r="C3" s="7" t="n">
        <v>285</v>
      </c>
      <c r="E3" s="7" t="n">
        <v>900</v>
      </c>
      <c r="F3" s="7" t="n">
        <v>161</v>
      </c>
    </row>
    <row r="4" spans="1:6">
      <c r="A4" s="4" t="s">
        <v>367</v>
      </c>
      <c r="D4" s="4" t="s">
        <v>368</v>
      </c>
    </row>
    <row r="5" spans="1:6">
      <c r="A5" s="4" t="s">
        <v>369</v>
      </c>
      <c r="B5" s="4" t="s">
        <v>370</v>
      </c>
      <c r="C5" s="4" t="s">
        <v>370</v>
      </c>
    </row>
    <row r="6" spans="1:6">
      <c r="A6" s="4" t="s">
        <v>371</v>
      </c>
      <c r="B6" s="4" t="s">
        <v>372</v>
      </c>
    </row>
    <row r="7" spans="1:6">
      <c r="A7" s="4" t="s">
        <v>373</v>
      </c>
      <c r="B7" s="7" t="n">
        <v>14442</v>
      </c>
      <c r="C7" s="7" t="n">
        <v>9462</v>
      </c>
      <c r="F7" s="7" t="n">
        <v>5342</v>
      </c>
    </row>
    <row r="8" spans="1:6">
      <c r="A8" s="4" t="s">
        <v>374</v>
      </c>
      <c r="D8" s="7" t="n">
        <v>820</v>
      </c>
    </row>
    <row r="9" spans="1:6">
      <c r="A9" s="4" t="s">
        <v>291</v>
      </c>
    </row>
    <row r="10" spans="1:6">
      <c r="A10" s="3" t="s">
        <v>365</v>
      </c>
    </row>
    <row r="11" spans="1:6">
      <c r="A11" s="4" t="s">
        <v>366</v>
      </c>
      <c r="B11" s="5" t="n">
        <v>881</v>
      </c>
    </row>
    <row r="12" spans="1:6">
      <c r="A12" s="4" t="s">
        <v>237</v>
      </c>
    </row>
    <row r="13" spans="1:6">
      <c r="A13" s="3" t="s">
        <v>365</v>
      </c>
    </row>
    <row r="14" spans="1:6">
      <c r="A14" s="4" t="s">
        <v>375</v>
      </c>
      <c r="B14" s="7" t="n">
        <v>50</v>
      </c>
    </row>
    <row r="15" spans="1:6">
      <c r="A15" s="4" t="s">
        <v>376</v>
      </c>
      <c r="B15" s="4" t="s">
        <v>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378</v>
      </c>
      <c r="B1" s="2" t="s">
        <v>379</v>
      </c>
    </row>
    <row r="2" spans="1:2">
      <c r="A2" s="4" t="s">
        <v>380</v>
      </c>
    </row>
    <row r="3" spans="1:2">
      <c r="A3" s="4" t="s">
        <v>381</v>
      </c>
      <c r="B3"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461</v>
      </c>
      <c r="C4" s="7" t="n">
        <v>1834</v>
      </c>
    </row>
    <row r="5" spans="1:3">
      <c r="A5" s="4" t="s">
        <v>68</v>
      </c>
      <c r="B5" s="5" t="n">
        <v>1787</v>
      </c>
      <c r="C5" s="5" t="n">
        <v>2043</v>
      </c>
    </row>
    <row r="6" spans="1:3">
      <c r="A6" s="4" t="s">
        <v>69</v>
      </c>
      <c r="B6" s="5" t="n">
        <v>658</v>
      </c>
      <c r="C6" s="5" t="n">
        <v>655</v>
      </c>
    </row>
    <row r="7" spans="1:3">
      <c r="A7" s="4" t="s">
        <v>70</v>
      </c>
      <c r="B7" s="5" t="n">
        <v>3906</v>
      </c>
      <c r="C7" s="5" t="n">
        <v>4532</v>
      </c>
    </row>
    <row r="8" spans="1:3">
      <c r="A8" s="4" t="s">
        <v>71</v>
      </c>
      <c r="B8" s="5" t="n">
        <v>-3906</v>
      </c>
      <c r="C8" s="5" t="n">
        <v>-4532</v>
      </c>
    </row>
    <row r="9" spans="1:3">
      <c r="A9" s="3" t="s">
        <v>72</v>
      </c>
    </row>
    <row r="10" spans="1:3">
      <c r="A10" s="4" t="s">
        <v>73</v>
      </c>
      <c r="B10" s="5" t="n">
        <v>-60</v>
      </c>
      <c r="C10" s="5" t="n">
        <v>-13</v>
      </c>
    </row>
    <row r="11" spans="1:3">
      <c r="A11" s="4" t="s">
        <v>74</v>
      </c>
      <c r="B11" s="5" t="n">
        <v>190</v>
      </c>
      <c r="C11" s="4" t="s">
        <v>46</v>
      </c>
    </row>
    <row r="12" spans="1:3">
      <c r="A12" s="4" t="s">
        <v>75</v>
      </c>
      <c r="B12" s="5" t="n">
        <v>-2</v>
      </c>
      <c r="C12" s="5" t="n">
        <v>-159</v>
      </c>
    </row>
    <row r="13" spans="1:3">
      <c r="A13" s="4" t="s">
        <v>76</v>
      </c>
      <c r="B13" s="5" t="n">
        <v>128</v>
      </c>
      <c r="C13" s="5" t="n">
        <v>-172</v>
      </c>
    </row>
    <row r="14" spans="1:3">
      <c r="A14" s="4" t="s">
        <v>77</v>
      </c>
      <c r="B14" s="7" t="n">
        <v>-3778</v>
      </c>
      <c r="C14" s="7" t="n">
        <v>-4704</v>
      </c>
    </row>
    <row r="15" spans="1:3">
      <c r="A15" s="4" t="s">
        <v>78</v>
      </c>
      <c r="B15" s="8" t="n">
        <v>-0.12</v>
      </c>
      <c r="C15" s="8" t="n">
        <v>-0.16</v>
      </c>
    </row>
    <row r="16" spans="1:3">
      <c r="A16" s="4" t="s">
        <v>79</v>
      </c>
      <c r="B16" s="5" t="n">
        <v>31676000</v>
      </c>
      <c r="C16" s="5" t="n">
        <v>289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5</v>
      </c>
    </row>
    <row r="3" spans="1:3">
      <c r="A3" s="3" t="s">
        <v>81</v>
      </c>
    </row>
    <row r="4" spans="1:3">
      <c r="A4" s="4" t="s">
        <v>77</v>
      </c>
      <c r="B4" s="7" t="n">
        <v>-3778</v>
      </c>
      <c r="C4" s="7" t="n">
        <v>-4704</v>
      </c>
    </row>
    <row r="5" spans="1:3">
      <c r="A5" s="3" t="s">
        <v>82</v>
      </c>
    </row>
    <row r="6" spans="1:3">
      <c r="A6" s="4" t="s">
        <v>83</v>
      </c>
      <c r="B6" s="4" t="s">
        <v>46</v>
      </c>
      <c r="C6" s="5" t="n">
        <v>155</v>
      </c>
    </row>
    <row r="7" spans="1:3">
      <c r="A7" s="4" t="s">
        <v>84</v>
      </c>
      <c r="B7" s="4" t="s">
        <v>46</v>
      </c>
      <c r="C7" s="5" t="n">
        <v>-82</v>
      </c>
    </row>
    <row r="8" spans="1:3">
      <c r="A8" s="4" t="s">
        <v>85</v>
      </c>
      <c r="B8" s="7" t="n">
        <v>-3778</v>
      </c>
      <c r="C8" s="7" t="n">
        <v>-46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v>
      </c>
      <c r="B1" s="2" t="s">
        <v>1</v>
      </c>
    </row>
    <row r="2" spans="1:3">
      <c r="B2" s="2" t="s">
        <v>2</v>
      </c>
      <c r="C2" s="2" t="s">
        <v>65</v>
      </c>
    </row>
    <row r="3" spans="1:3">
      <c r="A3" s="3" t="s">
        <v>87</v>
      </c>
    </row>
    <row r="4" spans="1:3">
      <c r="A4" s="4" t="s">
        <v>88</v>
      </c>
      <c r="B4" s="7" t="n">
        <v>-3778</v>
      </c>
      <c r="C4" s="7" t="n">
        <v>-4704</v>
      </c>
    </row>
    <row r="5" spans="1:3">
      <c r="A5" s="3" t="s">
        <v>89</v>
      </c>
    </row>
    <row r="6" spans="1:3">
      <c r="A6" s="4" t="s">
        <v>90</v>
      </c>
      <c r="B6" s="5" t="n">
        <v>103</v>
      </c>
      <c r="C6" s="5" t="n">
        <v>67</v>
      </c>
    </row>
    <row r="7" spans="1:3">
      <c r="A7" s="4" t="s">
        <v>91</v>
      </c>
      <c r="B7" s="5" t="n">
        <v>61</v>
      </c>
      <c r="C7" s="5" t="n">
        <v>61</v>
      </c>
    </row>
    <row r="8" spans="1:3">
      <c r="A8" s="4" t="s">
        <v>92</v>
      </c>
      <c r="B8" s="5" t="n">
        <v>346</v>
      </c>
      <c r="C8" s="5" t="n">
        <v>350</v>
      </c>
    </row>
    <row r="9" spans="1:3">
      <c r="A9" s="4" t="s">
        <v>93</v>
      </c>
      <c r="B9" s="4" t="s">
        <v>46</v>
      </c>
      <c r="C9" s="5" t="n">
        <v>159</v>
      </c>
    </row>
    <row r="10" spans="1:3">
      <c r="A10" s="4" t="s">
        <v>94</v>
      </c>
      <c r="B10" s="5" t="n">
        <v>-190</v>
      </c>
      <c r="C10" s="4" t="s">
        <v>46</v>
      </c>
    </row>
    <row r="11" spans="1:3">
      <c r="A11" s="4" t="s">
        <v>95</v>
      </c>
      <c r="B11" s="4" t="s">
        <v>46</v>
      </c>
      <c r="C11" s="5" t="n">
        <v>1084</v>
      </c>
    </row>
    <row r="12" spans="1:3">
      <c r="A12" s="4" t="s">
        <v>96</v>
      </c>
      <c r="B12" s="5" t="n">
        <v>23</v>
      </c>
      <c r="C12" s="5" t="n">
        <v>3</v>
      </c>
    </row>
    <row r="13" spans="1:3">
      <c r="A13" s="3" t="s">
        <v>97</v>
      </c>
    </row>
    <row r="14" spans="1:3">
      <c r="A14" s="4" t="s">
        <v>35</v>
      </c>
      <c r="B14" s="5" t="n">
        <v>7</v>
      </c>
      <c r="C14" s="5" t="n">
        <v>-244</v>
      </c>
    </row>
    <row r="15" spans="1:3">
      <c r="A15" s="4" t="s">
        <v>27</v>
      </c>
      <c r="B15" s="5" t="n">
        <v>-324</v>
      </c>
      <c r="C15" s="5" t="n">
        <v>-166</v>
      </c>
    </row>
    <row r="16" spans="1:3">
      <c r="A16" s="4" t="s">
        <v>98</v>
      </c>
      <c r="B16" s="5" t="n">
        <v>999</v>
      </c>
      <c r="C16" s="5" t="n">
        <v>100</v>
      </c>
    </row>
    <row r="17" spans="1:3">
      <c r="A17" s="4" t="s">
        <v>99</v>
      </c>
      <c r="B17" s="5" t="n">
        <v>-2753</v>
      </c>
      <c r="C17" s="5" t="n">
        <v>-3290</v>
      </c>
    </row>
    <row r="18" spans="1:3">
      <c r="A18" s="3" t="s">
        <v>100</v>
      </c>
    </row>
    <row r="19" spans="1:3">
      <c r="A19" s="4" t="s">
        <v>101</v>
      </c>
      <c r="B19" s="4" t="s">
        <v>46</v>
      </c>
      <c r="C19" s="5" t="n">
        <v>502</v>
      </c>
    </row>
    <row r="20" spans="1:3">
      <c r="A20" s="4" t="s">
        <v>102</v>
      </c>
      <c r="B20" s="5" t="n">
        <v>-5</v>
      </c>
      <c r="C20" s="5" t="n">
        <v>-16</v>
      </c>
    </row>
    <row r="21" spans="1:3">
      <c r="A21" s="4" t="s">
        <v>103</v>
      </c>
      <c r="B21" s="5" t="n">
        <v>-5</v>
      </c>
      <c r="C21" s="5" t="n">
        <v>486</v>
      </c>
    </row>
    <row r="22" spans="1:3">
      <c r="A22" s="3" t="s">
        <v>104</v>
      </c>
    </row>
    <row r="23" spans="1:3">
      <c r="A23" s="4" t="s">
        <v>105</v>
      </c>
      <c r="B23" s="5" t="n">
        <v>51</v>
      </c>
      <c r="C23" s="5" t="n">
        <v>16</v>
      </c>
    </row>
    <row r="24" spans="1:3">
      <c r="A24" s="4" t="s">
        <v>106</v>
      </c>
      <c r="B24" s="4" t="s">
        <v>46</v>
      </c>
      <c r="C24" s="5" t="n">
        <v>2031</v>
      </c>
    </row>
    <row r="25" spans="1:3">
      <c r="A25" s="4" t="s">
        <v>107</v>
      </c>
      <c r="B25" s="5" t="n">
        <v>8000</v>
      </c>
      <c r="C25" s="4" t="s">
        <v>46</v>
      </c>
    </row>
    <row r="26" spans="1:3">
      <c r="A26" s="4" t="s">
        <v>108</v>
      </c>
      <c r="B26" s="4" t="s">
        <v>46</v>
      </c>
      <c r="C26" s="5" t="n">
        <v>1982</v>
      </c>
    </row>
    <row r="27" spans="1:3">
      <c r="A27" s="4" t="s">
        <v>109</v>
      </c>
      <c r="B27" s="5" t="n">
        <v>-200</v>
      </c>
      <c r="C27" s="4" t="s">
        <v>46</v>
      </c>
    </row>
    <row r="28" spans="1:3">
      <c r="A28" s="4" t="s">
        <v>110</v>
      </c>
      <c r="B28" s="5" t="n">
        <v>-81</v>
      </c>
      <c r="C28" s="5" t="n">
        <v>-47</v>
      </c>
    </row>
    <row r="29" spans="1:3">
      <c r="A29" s="4" t="s">
        <v>111</v>
      </c>
      <c r="B29" s="5" t="n">
        <v>7770</v>
      </c>
      <c r="C29" s="5" t="n">
        <v>3982</v>
      </c>
    </row>
    <row r="30" spans="1:3">
      <c r="A30" s="4" t="s">
        <v>112</v>
      </c>
      <c r="B30" s="5" t="n">
        <v>5012</v>
      </c>
      <c r="C30" s="5" t="n">
        <v>1178</v>
      </c>
    </row>
    <row r="31" spans="1:3">
      <c r="A31" s="3" t="s">
        <v>113</v>
      </c>
    </row>
    <row r="32" spans="1:3">
      <c r="A32" s="4" t="s">
        <v>114</v>
      </c>
      <c r="B32" s="5" t="n">
        <v>7600</v>
      </c>
      <c r="C32" s="5" t="n">
        <v>10174</v>
      </c>
    </row>
    <row r="33" spans="1:3">
      <c r="A33" s="4" t="s">
        <v>115</v>
      </c>
      <c r="B33" s="7" t="n">
        <v>12612</v>
      </c>
      <c r="C33" s="7" t="n">
        <v>113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4:59Z</dcterms:created>
  <dcterms:modified xmlns:dcterms="http://purl.org/dc/terms/" xmlns:xsi="http://www.w3.org/2001/XMLSchema-instance" xsi:type="dcterms:W3CDTF">2018-05-15T16:54:59Z</dcterms:modified>
</cp:coreProperties>
</file>